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General" sheetId="8" r:id="rId8"/>
    <s:sheet name="Significant Accounting Policies" sheetId="9" r:id="rId9"/>
    <s:sheet name="Cash and cash equivalents" sheetId="10" r:id="rId10"/>
    <s:sheet name="Accounts receivable" sheetId="11" r:id="rId11"/>
    <s:sheet name="Other current assets" sheetId="12" r:id="rId12"/>
    <s:sheet name="Property, plant and equipment, " sheetId="13" r:id="rId13"/>
    <s:sheet name="Intangible assets, net" sheetId="14" r:id="rId14"/>
    <s:sheet name="Other non-current assets" sheetId="15" r:id="rId15"/>
    <s:sheet name="Accounts payable and accrued li" sheetId="16" r:id="rId16"/>
    <s:sheet name="Statutory liabilities_" sheetId="17" r:id="rId17"/>
    <s:sheet name="Short term borrowings and long " sheetId="18" r:id="rId18"/>
    <s:sheet name="Other current liabilities" sheetId="19" r:id="rId19"/>
    <s:sheet name="Other non-current liabilities" sheetId="20" r:id="rId20"/>
    <s:sheet name="Common Stock" sheetId="21" r:id="rId21"/>
    <s:sheet name="Matrimonial service income" sheetId="22" r:id="rId22"/>
    <s:sheet name="Matrimonial service expenses" sheetId="23" r:id="rId23"/>
    <s:sheet name="General and administrative expe" sheetId="24" r:id="rId24"/>
    <s:sheet name="Earnings _ (loss) per share (EP" sheetId="25" r:id="rId25"/>
    <s:sheet name="Related party disclosures" sheetId="26" r:id="rId26"/>
    <s:sheet name="Goodwill" sheetId="27" r:id="rId27"/>
    <s:sheet name="Employee Benefits" sheetId="28" r:id="rId28"/>
    <s:sheet name="Going Concern" sheetId="29" r:id="rId29"/>
    <s:sheet name="Film Costs" sheetId="30" r:id="rId30"/>
    <s:sheet name="Commitments and contingencies" sheetId="31" r:id="rId31"/>
    <s:sheet name="Previous period figures" sheetId="32" r:id="rId32"/>
    <s:sheet name="Significant Accounting Polici33" sheetId="33" r:id="rId33"/>
    <s:sheet name="Cash and cash equivalents (Tabl" sheetId="34" r:id="rId34"/>
    <s:sheet name="Accounts receivable (Tables)" sheetId="35" r:id="rId35"/>
    <s:sheet name="Other current assets (Tables)" sheetId="36" r:id="rId36"/>
    <s:sheet name="Property, plant and equipment37" sheetId="37" r:id="rId37"/>
    <s:sheet name="Intangible assets, net (Tables)" sheetId="38" r:id="rId38"/>
    <s:sheet name="Other non-current assets (Table" sheetId="39" r:id="rId39"/>
    <s:sheet name="Accounts payable and accrued 40" sheetId="40" r:id="rId40"/>
    <s:sheet name="Statutory liabilities (Tables)" sheetId="41" r:id="rId41"/>
    <s:sheet name="Short term borrowings and lon42" sheetId="42" r:id="rId42"/>
    <s:sheet name="Other current liabilities (Tabl" sheetId="43" r:id="rId43"/>
    <s:sheet name="Other non-current liabilities (" sheetId="44" r:id="rId44"/>
    <s:sheet name="Matrimonial service income (Tab" sheetId="45" r:id="rId45"/>
    <s:sheet name="Matrimonial service expenses (T" sheetId="46" r:id="rId46"/>
    <s:sheet name="General and administrative ex47" sheetId="47" r:id="rId47"/>
    <s:sheet name="Earnings _ (loss) per share (48" sheetId="48" r:id="rId48"/>
    <s:sheet name="Related party disclosures (Tabl" sheetId="49" r:id="rId49"/>
    <s:sheet name="Goodwill (Tables)" sheetId="50" r:id="rId50"/>
    <s:sheet name="Employee Benefits (Tables)" sheetId="51" r:id="rId51"/>
    <s:sheet name="General (Details Narrative)" sheetId="52" r:id="rId52"/>
    <s:sheet name="Significant Accounting Polici53" sheetId="53" r:id="rId53"/>
    <s:sheet name="Cash and cash equivalents - Cas" sheetId="54" r:id="rId54"/>
    <s:sheet name="Accounts receivable - Accounts " sheetId="55" r:id="rId55"/>
    <s:sheet name="Other current assets - Other cu" sheetId="56" r:id="rId56"/>
    <s:sheet name="Property, plant and equipment57" sheetId="57" r:id="rId57"/>
    <s:sheet name="Property, plant and equipment58" sheetId="58" r:id="rId58"/>
    <s:sheet name="Intangible assets, net - Intang" sheetId="59" r:id="rId59"/>
    <s:sheet name="Other non-current assets - Othe" sheetId="60" r:id="rId60"/>
    <s:sheet name="Accounts payable and accrued 61" sheetId="61" r:id="rId61"/>
    <s:sheet name="Statutory liabilities - Statuto" sheetId="62" r:id="rId62"/>
    <s:sheet name="Short term borrowings and lon63" sheetId="63" r:id="rId63"/>
    <s:sheet name="Short term borrowings and lon64" sheetId="64" r:id="rId64"/>
    <s:sheet name="Short term borrowings and lon65" sheetId="65" r:id="rId65"/>
    <s:sheet name="Other current liabilities - Oth" sheetId="66" r:id="rId66"/>
    <s:sheet name="Other non-current liabilities -" sheetId="67" r:id="rId67"/>
    <s:sheet name="Common Stock (Details Narrative" sheetId="68" r:id="rId68"/>
    <s:sheet name="Matrimonial service income - Ma" sheetId="69" r:id="rId69"/>
    <s:sheet name="Matrimonial service expenses - " sheetId="70" r:id="rId70"/>
    <s:sheet name="General and administrative ex71" sheetId="71" r:id="rId71"/>
    <s:sheet name="Earnings _ (loss) per share (72" sheetId="72" r:id="rId72"/>
    <s:sheet name="Related party disclosures - Tra" sheetId="73" r:id="rId73"/>
    <s:sheet name="Goodwill - Goodwill (Details)" sheetId="74" r:id="rId74"/>
    <s:sheet name="Goodwill (Details Narrative)" sheetId="75" r:id="rId75"/>
    <s:sheet name="Employee Benefits - Obligations" sheetId="76" r:id="rId76"/>
  </s:sheets>
  <s:definedNames/>
  <s:calcPr calcId="124519" calcMode="auto" fullCalcOnLoad="1"/>
</s:workbook>
</file>

<file path=xl/sharedStrings.xml><?xml version="1.0" encoding="utf-8"?>
<sst xmlns="http://schemas.openxmlformats.org/spreadsheetml/2006/main" uniqueCount="404">
  <si>
    <t>Document and Entity Information - shares</t>
  </si>
  <si>
    <t>3 Months Ended</t>
  </si>
  <si>
    <t>Jun. 30, 2015</t>
  </si>
  <si>
    <t>Aug. 01, 2015</t>
  </si>
  <si>
    <t>Document And Entity Information</t>
  </si>
  <si>
    <t>Entity Registrant Name</t>
  </si>
  <si>
    <t>KM WEDDING EVENTS MANAGEMENT, INC.</t>
  </si>
  <si>
    <t>Entity Central Index Key</t>
  </si>
  <si>
    <t>Document Type</t>
  </si>
  <si>
    <t>10-Q</t>
  </si>
  <si>
    <t>Document Period End Date</t>
  </si>
  <si>
    <t>Jun.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Interim Condensed Consolidated Balance Sheet (Unaudited) - USD ($)</t>
  </si>
  <si>
    <t>Mar. 31, 2015</t>
  </si>
  <si>
    <t>Current assets:</t>
  </si>
  <si>
    <t>Cash and cash equivalents</t>
  </si>
  <si>
    <t>Accounts receivable</t>
  </si>
  <si>
    <t>Other current assets</t>
  </si>
  <si>
    <t>Total current assets</t>
  </si>
  <si>
    <t>Non-current assets:</t>
  </si>
  <si>
    <t>Property, plant and equipment, net</t>
  </si>
  <si>
    <t>Intangible assets, net</t>
  </si>
  <si>
    <t>Goodwill</t>
  </si>
  <si>
    <t>Film costs</t>
  </si>
  <si>
    <t>Deferred tax assets, net</t>
  </si>
  <si>
    <t>Other non-current assets</t>
  </si>
  <si>
    <t>Total non-current assets</t>
  </si>
  <si>
    <t>Total assets</t>
  </si>
  <si>
    <t>Current Liabilities:</t>
  </si>
  <si>
    <t>Accounts payable and accrued liabilities</t>
  </si>
  <si>
    <t>Statutory liabilities</t>
  </si>
  <si>
    <t>Short-term loans &amp; current portion of long term debt</t>
  </si>
  <si>
    <t>Unsecured loans from related parties, net of advances</t>
  </si>
  <si>
    <t>Other current liabilities</t>
  </si>
  <si>
    <t>Total current liabilities</t>
  </si>
  <si>
    <t>Non-current liabilities:</t>
  </si>
  <si>
    <t>Long-term debt</t>
  </si>
  <si>
    <t>Other non-current liabilities</t>
  </si>
  <si>
    <t>Total non-current liabilities</t>
  </si>
  <si>
    <t>Equity:</t>
  </si>
  <si>
    <t>Common stock par value $0.001 (shares outstanding: 42,096,160 and 42,096,160 as at June 30, 2015 and March 31, 2015, respectively)</t>
  </si>
  <si>
    <t>Additional paid-in-Capital</t>
  </si>
  <si>
    <t>Accumulated deficit</t>
  </si>
  <si>
    <t>Equity Attributable to equity holders of the company</t>
  </si>
  <si>
    <t>Non-Controlling Interest</t>
  </si>
  <si>
    <t>Total equity</t>
  </si>
  <si>
    <t>Total liabilities and equity</t>
  </si>
  <si>
    <t>Interim Condensed Consolidated Balance Sheet (Parenthetical) - $ / shares</t>
  </si>
  <si>
    <t>Statement of Financial Position [Abstract]</t>
  </si>
  <si>
    <t>Common stock, par value</t>
  </si>
  <si>
    <t>Common stock, outstanding</t>
  </si>
  <si>
    <t>Interim Condensed Consolidated Statement of Income (Unaudited) - USD ($)</t>
  </si>
  <si>
    <t>Jun. 30, 2014</t>
  </si>
  <si>
    <t>Revenues</t>
  </si>
  <si>
    <t>Matrimonial service income</t>
  </si>
  <si>
    <t>Wedding event management income</t>
  </si>
  <si>
    <t>Wedding infrastructure lease income</t>
  </si>
  <si>
    <t>Sale of rights</t>
  </si>
  <si>
    <t>Total</t>
  </si>
  <si>
    <t>Costs and expenses</t>
  </si>
  <si>
    <t>Matrimonial service expenses</t>
  </si>
  <si>
    <t>Wedding event management expenses</t>
  </si>
  <si>
    <t>Wedding infrastructure maintenance expenses</t>
  </si>
  <si>
    <t>Personnel costs</t>
  </si>
  <si>
    <t>General and administrative expenses</t>
  </si>
  <si>
    <t>Depreciation and amortization</t>
  </si>
  <si>
    <t>Operating Income / (loss)</t>
  </si>
  <si>
    <t>Other income / (expenses)</t>
  </si>
  <si>
    <t>Foreign exchange gain / (loss)</t>
  </si>
  <si>
    <t>Finance charges</t>
  </si>
  <si>
    <t>Total other income / (expenses), net</t>
  </si>
  <si>
    <t>Income / (loss) before income tax expense</t>
  </si>
  <si>
    <t>Income taxes</t>
  </si>
  <si>
    <t>Net income / (loss)</t>
  </si>
  <si>
    <t>Attributable to:</t>
  </si>
  <si>
    <t>Equity holders of the company</t>
  </si>
  <si>
    <t>Non-controlling interest</t>
  </si>
  <si>
    <t>Earnings / (loss) per share - basic and diluted</t>
  </si>
  <si>
    <t>Interim Condensed Consolidated Statement of Comprehensive Income (Unaudited) - USD ($)</t>
  </si>
  <si>
    <t>Income Statement [Abstract]</t>
  </si>
  <si>
    <t>Other Comprehensive gain / (loss)</t>
  </si>
  <si>
    <t>Foreign currency translation gain / (loss)</t>
  </si>
  <si>
    <t>Total Other Comprehensive Gain/(Loss)</t>
  </si>
  <si>
    <t>Comprehensive Income/ (Loss)</t>
  </si>
  <si>
    <t>Interim Condensed Consolidated Statement of Changes in Equity - USD ($)</t>
  </si>
  <si>
    <t>Common Stock</t>
  </si>
  <si>
    <t>Additional Paid-In Capital</t>
  </si>
  <si>
    <t>Accumulated Deficit</t>
  </si>
  <si>
    <t>Equity attributable to equity holders of the company</t>
  </si>
  <si>
    <t>Noncontrolling Interest</t>
  </si>
  <si>
    <t>Beginning balance, Shares at Mar. 31, 2014</t>
  </si>
  <si>
    <t>Beginning balance, Amount at Mar. 31, 2014</t>
  </si>
  <si>
    <t>Net income / (loss) for the period [After adjusting Comprehensive Income/(Loss)]</t>
  </si>
  <si>
    <t>Ending balance, Shares at Jun. 30, 2014</t>
  </si>
  <si>
    <t>Ending balance, Amount at Jun. 30, 2014</t>
  </si>
  <si>
    <t>Beginning balance, Shares at Mar. 31, 2015</t>
  </si>
  <si>
    <t>Beginning balance, Amount at Mar. 31, 2015</t>
  </si>
  <si>
    <t>Ending balance, Shares at Jun. 30, 2015</t>
  </si>
  <si>
    <t>Ending balance, Amount at Jun. 30, 2015</t>
  </si>
  <si>
    <t>Interim Condensed Consolidated Statement of Cash Flow (Unaudited) - USD ($)</t>
  </si>
  <si>
    <t>Cash flows from operating activities</t>
  </si>
  <si>
    <t>Adjustments to reconcile net income to net cash provided by operating activities</t>
  </si>
  <si>
    <t>Unrealized foreign exchange (gain) / loss</t>
  </si>
  <si>
    <t>Bad debts</t>
  </si>
  <si>
    <t>Amortization of film costs</t>
  </si>
  <si>
    <t>Changes in operating assets and liabilities</t>
  </si>
  <si>
    <t>(Increase)/Decrease in accounts receivables</t>
  </si>
  <si>
    <t>(Increase)/Decrease in other current assets</t>
  </si>
  <si>
    <t>(Increase)/Decrease in film costs</t>
  </si>
  <si>
    <t>(Increase)/Decrease in other non-current assets</t>
  </si>
  <si>
    <t>Increase/(Decrease) in accounts payable and accrued liabilities</t>
  </si>
  <si>
    <t>Increase/(Decrease) in statutory liabilities</t>
  </si>
  <si>
    <t>Increase /(Decrease) in other current liabilities</t>
  </si>
  <si>
    <t>Increase /(Decrease) in other non-current liabilities</t>
  </si>
  <si>
    <t>Net cash provided by/(used in) operating activities</t>
  </si>
  <si>
    <t>Cash flows from investing activities</t>
  </si>
  <si>
    <t>Additions to property, plant and equipment</t>
  </si>
  <si>
    <t>Net cash provided by/(used in) investing activities</t>
  </si>
  <si>
    <t>Cash flows from financing activities</t>
  </si>
  <si>
    <t>Proceeds from/(repayment of) short term debts and unsecured loans from related parties, net</t>
  </si>
  <si>
    <t>Proceeds from / (repayment of) long term debts</t>
  </si>
  <si>
    <t>Net cash provided by (used in) financing activities</t>
  </si>
  <si>
    <t>Effect of exchange rate changes on cash</t>
  </si>
  <si>
    <t>Net increase/(decrease) in cash and cash equivalents</t>
  </si>
  <si>
    <t>Cash and cash equivalents, beginning of period</t>
  </si>
  <si>
    <t>Cash and cash equivalents, end of period</t>
  </si>
  <si>
    <t>Supplementary disclosures of cash flow information</t>
  </si>
  <si>
    <t>Cash paid for interest</t>
  </si>
  <si>
    <t>Cash paid for income taxes</t>
  </si>
  <si>
    <t>Non-cash items:</t>
  </si>
  <si>
    <t>Allotment of common stock</t>
  </si>
  <si>
    <t>General</t>
  </si>
  <si>
    <t>Accounting Policies [Abstract]</t>
  </si>
  <si>
    <t>1. General
KM Wedding Events Management, Inc ('the Company') was incorporated on October 24, 2012 in the state of Delaware, United States of America.
The Company is a leading service provider in the matrimonial industry and entered in to wedding event management and allied services segments including wedding catering services through its subsidiary (KM Wedding Events Management Private Limited formerly known as "KM Matrimony Private Limited", India) in Tamil Nadu, India. As at June 30, 2015, the Company maintains a 58.33% ownership interest in KM Wedding Events Management Private Limited, India. With the addition of wedding services, which focuses on the higher end of the value chain in the wedding industry, the Company is able to service the customers already using KM for the matrimonial service. The Company became one of the earliest entrants in the industry to provide an integrated wedding service in Tamil Nadu, India.</t>
  </si>
  <si>
    <t>Significant Accounting Policies</t>
  </si>
  <si>
    <t>2. Significant accounting policies a. Basis of consolidation The company has invested $569,000 to acquire
2,841,398 equity shares of KM Wedding Events Management Private Limited, India. Subsequent to this investment, KM Wedding Events
Management Private Limited, India has become subsidiary of this company. The agreement for such acquisition was entered in the
month of February 2013 and executed in the month of April 2013. b. Form and Content of the Financial Statements The Company maintains its books and records
in accordance with generally accepted accounting policies in USA (US GAAP). The accompanying financial statements
were derived from the Companys statutory books and records. The financial statements are presented in US Dollars ($), the
national currency of USA. Revenue and related expenses generated from
our international subsidiary is generally denominated in the currency of Indian Rupee (Rs.). The statements of income of our international
subsidiary are translated into U.S. dollars at exchange rates indicative of market rates during each applicable period. Subsequent events have been evaluated through
August 12, 2015, the date these financial statements were issued. The closing exchange rate as at June 30, 2015
and March 31, 2015 was Rs. 63.59 and Rs. 62.31 to 1 $ respectively. The average exchange rate for the period ended June 30, 2015
was Rs. 63.3686 to 1 $. c. Management Estimates The preparation of the financial statements
in conformity with US GAAP requires management to make estimates and assumptions that affect the reported amounts of assets and
liabilities as well as the amounts of revenues and expenses recognized during the period. Management believes it has a reasonable
and appropriate basis for its judgment pertaining to its estimates and assumptions. However, actual results could differ from those
estimates. d. Comprehensive Loss The company's other comprehensive loss consists
of unrealized gains/(losses) on foreign currency translation adjustments. e. Income taxes The company follows the provisions of FASB
ASC 740-270, Income Taxes (Interim Reporting), to arrive at the effective tax rate. The effective tax rate is the best estimate
of the expected annual tax rate to be applied to the taxable income for the current reporting period. Deferred tax assets and liabilities
are recognised at the normal tax rate of 32.445% (including surcharge at 5% and education cess 3%).</t>
  </si>
  <si>
    <t>Cash and Cash Equivalents [Abstract]</t>
  </si>
  <si>
    <t>3. Cash and cash equivalents
Cash and cash
equivalents at June 30, 2015 and March 31, 2015 comprises the following:
Particulars As at As at
June 30, 2015 (Unaudited) March 31, 2015
(a) Cash on hand 87,701 89,219
(b) Balance with banks on current accounts 8,317 8,741
Total 96,018 97,960</t>
  </si>
  <si>
    <t xml:space="preserve">4. Accounts receivable
Accounts receivable at June 30, 2015 and March 31, 2015, respectively, comprises the following:
Particulars As at As at
June 30, 2015 (Unaudited) March 31, 2015
(a) Customers (trade) 545,072 551,575
Total 545,072 551,575 </t>
  </si>
  <si>
    <t>Deferred Costs, Capitalized, Prepaid, and Other Assets Disclosure [Abstract]</t>
  </si>
  <si>
    <t xml:space="preserve">5. Other current assets
Other current assets at June 30, 2015 and March 31, 2015, respectively, comprises the following:
Particulars As
at As
at
June 30, 2015 (Unaudited) March 31, 2015
(a) Event advances 212,101 216,312
(b) Staff advances 39,004 39,802
(c) Loans and advances 306,197 333,562
(d) Prepaid expenses 6,159 13,638
Total 563,461 603,314 </t>
  </si>
  <si>
    <t>Property, Plant and Equipment [Abstract]</t>
  </si>
  <si>
    <t>6. Property, plant and equipment, net
Property,
plant and equipment at June 30, 2015 and March 31, 2015, respectively, comprises the following:
Particulars Gross
Carrying Value Accumulated
Depreciation Net
Carrying Value
June
30, 2015 (Unaudited) March
31, 2015 June
30, 2015 (Unaudited) March
31, 2015 June
30, 2014 (Unaudited) March
31, 2015
(a) Vehicles 41,270 42,118 7,306 6,502 33,964 35,616
(b) Computers
&amp; Peripherals 72,316 73,802 67,345 68,367 4,971 5,435
(c) Furniture
&amp; Fixtures 13,948 14,234 6,650 6,432 7,298 7,802
(d) Office
Equipment 59,941 61,173 33,305 32,533 26,637 28,640
(e) Leasehold
improvements 78,994 80,616 43,372 42,254 35,621 38,362
(f) Plant
&amp; Machinery 10,445 9,295 1,560 1,077 8,885 8,218
Total 276,914 281,238
159,538 157,165 117,376 124,073
Operating leases
The total
amount of operating lease expenses at June 30, 2015 and 2014, respectively, are as follows:
Particulars For the Period ended For the Period ended
June 30, 2015 (Unaudited) June 30, 2014 (Unaudited)
Lease Expenses 17,722 8,755</t>
  </si>
  <si>
    <t>Goodwill and Intangible Assets Disclosure [Abstract]</t>
  </si>
  <si>
    <t>7. Intangible assets, net
Intangible assets at June 30, 2015 and March 31, 2015, respectively, comprises the following:
Particulars Gross Carrying Value Accumulated Amortization Net Carrying Value
June 30, 2015 March 31, 2015
June 30, 2015 March 31, 2015 June 30, 2015 (Unaudited) March 31, 2015
(a) Software 52,578 53,658 32,792 31,193 19,786 22,465
Total 52,578 53,658 32,792 31,193 19,786 22,465</t>
  </si>
  <si>
    <t xml:space="preserve">8. Other non-current assets
Other non-current assets at June 30, 2015 and March 31, 2015, respectively, comprises the following:
Particulars As at As at
June 30, 2015 (Unaudited) March 31, 2015
(a) Rental advance 21,289 25,156
(b) Deposits 62,453 63,536
(c) Software under application development stage 11,303 9,211
Total 95,045 97,903 </t>
  </si>
  <si>
    <t>Payables and Accruals [Abstract]</t>
  </si>
  <si>
    <t xml:space="preserve">9. Accounts payable and accrued liabilities
Accounts payable and accrued liabilities at June 30, 2015 and March 31, 2015, respectively, comprise of the following:
Particulars As at As at
June 30, 2015 (Unaudited) March 31, 2015
(a) Accounts payable 119,460 87,895
(b) Salary payable 29,825 24,094
(c) Current portion of provision for gratuity 1,771 1,701
(d) General and administrative expenses payable 76,901 76,397
Total 227,957 190,087 </t>
  </si>
  <si>
    <t>Statutory liabilities:</t>
  </si>
  <si>
    <t>10. Statutory liabilities
Income tax and other statutory liabilities at June 30, 2015 and March 31, 2015, respectively, comprises of the following:
As at As at
Particulars June 30, 2015 (Unaudited)
March 31, 2015
(a) Service tax 179,134 156,573
(b) Provident fund 18,914 25,192
(c) Employees state insurance 6,976 6,291
(d) Professional tax 5,513 5,554
(e) Tax deducted at source 38,351 31,350
(f) Income tax ( net of advance tax) 21,119 22,771
Total 270,007 247,731</t>
  </si>
  <si>
    <t>Short term borrowings and long term debt</t>
  </si>
  <si>
    <t>Debt Disclosure [Abstract]</t>
  </si>
  <si>
    <t>Short-term loans</t>
  </si>
  <si>
    <t xml:space="preserve">11. Short-term loans &amp; current portion of long-term debt
Short term loans and borrowings as at June 30, 2015 and March 31, 2015 comprise of the following:
Particulars As at As at
June 30, 2015 (Unaudited)
March 31, 2015
(a) Bank overdraft 1 162,627 172,122
(b) Secured loan 192 196
(c) Unsecured loan 28,727 23,469
(d) Current portion of long-term debt 23,113 22,056
Total 214,659 217,843
1 </t>
  </si>
  <si>
    <t xml:space="preserve">12. Long-term debt
Long-term debt as at June 30, 2015 and March 31, 2015 comprises of the following:
As at As at
Particulars June 30, 2015 (Unaudited)
March 31, 2015
(a) Secured loans 1 269,708 279,161
(b) Vehicle loans 2 20,981 22,838
290,689 301,999
(d) Current portion of long-term debt (23,113) (22,056)
Total 267,576 279,943
1
2
The scheduled aggregate maturity of long-term debt outstanding at
June 30, 2015 is as follows:
Particulars
Aa at June 30, 2015 (Unaudited)
2016 17,079
2017 25,256
2018 26,161
2019 27,720
2020 26,113
Thereafter 168,360
Total long term debt 290,689 </t>
  </si>
  <si>
    <t>13. Other current liabilities
Other current liabilities at June 30, 2015 and March 31, 2015, respectively, comprises of the following:
Particulars As at As at
June 30, 2015 (Unaudited)
March 31, 2015
(a) Unearned revenues (i.e. billings in excess of revenue) 108,357 95,538
(b) Advances received 54,097 45,258
Total 162,454 140,796
-14-</t>
  </si>
  <si>
    <t>14. Other non-current liabilities
Other non-current liabilities at June 30, 2015 and March 31, 2015, respectively, comprises of the following:
Particulars As at As at
June 30, 2015 (Unaudited)
March 31, 2015
(a) Trade Deposits 5,788 5,856
(b) Provision for gratuity 14,955 14,556
Total 20,693 20,412</t>
  </si>
  <si>
    <t>15. Common Stock The company has only one
class of equity shares having par value of $ 0.001 per share. Each holder of equity shares is entitled to one vote per share. The
authorised Equity share capital (number of shares) of the company is 300,000,000 shares as at June 30, 2015 &amp; March 31, 2015.
The issued, subscribed and paid-up equity share capital (number of shares) of the company is 42,096,160 shares as at June 30, 2015
&amp; March 31, 2015. (i) 33,000,000 number of shares at par value
of $ 0.001 per share are issued for consideration other than cash. (ii) 4,596,160 number of shares are issued
at a price of $ 0.05 per share (iii) 4,050,000 number of shares are issued
at a price of $ 0.20 per share The Shareholders who have subscribed 4,050,000
numbers of shares at the rate of $0.20 per share have an option to purchase a warrant for every two shares held which entitles
the holder to purchase an additional share at the rate of $0.40 per share for the period of two years from the date of issuance. Preferred Stock The authorised Preference share capital (number
of shares) of the company is 10,000,000 shares having a par value of $ 0.001 per share as at June 30, 2015. The issued, subscribed
and paid-up Preference share capital is Nil as at June 30, 2015.</t>
  </si>
  <si>
    <t xml:space="preserve">16. Matrimonial service income
Particulars For the three months ended June 30
2015 2014
(Unaudited)
(a) Profile Registration and Event Incomes 127,901 217,046
(b) Sponsorship Income and advertisement Income 5,129 29,829
(c) Sale of space or time slot - Television series 21,541 22,827
(f) Sale of products (magazines) - 2,102
Total 154,571 271,804 </t>
  </si>
  <si>
    <t xml:space="preserve">17. Matrimonial service expenses
Particulars For the three months ended June 30,
2015 2014
(Unaudited)
(a) Event expenses 41,525 28,232
(b) Production and telecast expenses - Television series 21,051 27,709
(c) Publication expenses 9,909 19,663
(d) ARC commission 4,036 4,852
(e) Amortization of film cost 9,320 8,507
Total 85,841 88,963 </t>
  </si>
  <si>
    <t xml:space="preserve">18. General and administrative expenses
Particulars For the three months ended June 30,
2015 2014
(Unaudited)
(a) Lease expenses 18,019 9,052
(b) Repairs &amp; Maintenance 3,899 6,614
(c) Insurance 179 523
(d) Electricity charges 3,198 3,059
(e) Audit fees 2,170 2,299
(f) Filing Charges 300 9,328
(g) Bank charges 3,156 2,706
(h) Bad debts 2,853 7,229
(j) Travelling and conveyance 706 9,552
(k) Professional charges 17,500 9,994
(l) Printing &amp; Stationery 1,141 1,387
(m) Telephone, Courier &amp; Postage 4,468 6,616
(n) Security charges 1,030 1,104
(o) Business promotion expenses 38,828 15,139
(r) Others 2,662 2,119
Total 100,109 86,721 </t>
  </si>
  <si>
    <t>Earnings / (loss) per share (EPS)</t>
  </si>
  <si>
    <t>Earnings Per Share [Abstract]</t>
  </si>
  <si>
    <t>19. Earnings / (loss) per share (EPS)
Particulars For the three months ended June 30,
2015 2014
(Unaudited)
(a) Net income / (loss) (97,216) 5,123
(b) Weighted average number of equity shares outstanding shares 42,096,160 41,646,160
Earnings / (loss) per share - basic and diluted (0.0023) 0.0001</t>
  </si>
  <si>
    <t>Related party disclosures</t>
  </si>
  <si>
    <t>Related Party Transactions [Abstract]</t>
  </si>
  <si>
    <t xml:space="preserve">20. Related party disclosures (a) Names of related party and relationship (i) Key Management Personnel (KMP) (a) Mr. T V Mohan
- Chairman and Director (b) Ms. Meera Nagarajan - President, CEO and
Managing Director (c) Mr. Vijaya Bhaskar Venkatesan- CFO, Director,
Treasurer and Director of Technologies (ii) Relatives of KMP (a) Mr. Sridhar Kalyanasundaram (b) Transactions with related parties Transactions during
the year ending June 30:
Particulars KMP and Relative of KMP
2015 (unaudited) 2014 (unaudited)
Transactions
Advances given for business purposes 21,412 104,550
Settlement of advances given for business purposes 41,872 53,993
Repayment of unsecured loans - 2,893
Closing balances
Advances given for business purposes (debit balance) 134,801 121,188
Unsecured loans received (credit balance) 5 239,393 288,789 1 </t>
  </si>
  <si>
    <t>21. Goodwill
Particulars
Goodwill 1 679,948
Add: Adjustment in additional acquisition and translation reserves 8,057
Balance as of June 30, 2015 688,005 1 Goodwill represents the excess of the purchase
price over the fair value of the net tangible and intangible assets acquired in a business combination. It is assigned to reporting
units as of the acquisition date. As per ASC 805-20-55-6, the value of an acquired intangible asset which are not identifiable
as of the acquisition date is subsumed into Goodwill. The assets and liabilities are acquired at book value as there is no significant
deviation from fair value. There are no related contingent consideration arised. Impairment of Goodwill will be tested on annual
basis at the end of the year.</t>
  </si>
  <si>
    <t>Employee Benefits</t>
  </si>
  <si>
    <t>Compensation and Retirement Disclosure [Abstract]</t>
  </si>
  <si>
    <t>22. Employee benefits Defined Benefit Plan The liability recognized
in the balance sheets as of June 30 is as follows. The obligations are unfunded as on the dates of balance sheets.
As at
Particulars
June 30, 2015 (unaudited)
March 31, 2015
(a) Gratuity liability recognized in the balance sheet 16,726 16,257
Weighted average assumptions used to determine net gratuity cost and benefit obligations:
For the three months ended June 30,
Particulars 2015 (Unaudited) 2014 (Unaudited)
(a) Discount rate 7.80% p.a. 8.50% p.a.
(b) Long-term rate of compensation increase 7.50% p.a. 10.00% p.a.
(c) Rate of return on plan assets N.A. N.A.</t>
  </si>
  <si>
    <t>Going Concern</t>
  </si>
  <si>
    <t>Organization, Consolidation and Presentation of Financial Statements [Abstract]</t>
  </si>
  <si>
    <t>23. Going concern The financial statements
have been prepared on the basis that the Company is a going concern and, therefore, no adjustments are required to be made to the
carrying amount of assets and liabilities.</t>
  </si>
  <si>
    <t>Film Costs</t>
  </si>
  <si>
    <t>24. Film costs The amount of unamortised film costs disclosed in the balance sheet pertains to completed and not released
films with respect to the television series. The entire amount of unamortised film costs is expected to be amortised during the
next one year.</t>
  </si>
  <si>
    <t>Commitments and contingencies</t>
  </si>
  <si>
    <t>Commitments and Contingencies Disclosure [Abstract]</t>
  </si>
  <si>
    <t>25. Commitments and contingencies Service tax and other statutory
dues Penalties, if any, on account of delay in payment of service tax and other statutory dues are unascertainable</t>
  </si>
  <si>
    <t>Previous period figures</t>
  </si>
  <si>
    <t>Notes to Financial Statements</t>
  </si>
  <si>
    <t>27. Previous period figures Figures of previous
periods have been regrouped / rearranged, wherever required to confirm to the current period presentation.</t>
  </si>
  <si>
    <t>Significant Accounting Policies (Policies)</t>
  </si>
  <si>
    <t>Basis of Consolidation</t>
  </si>
  <si>
    <t>a. Basis of consolidation The company has invested $569,000 to acquire
2,841,398 equity shares of KM Wedding Events Management Private Limited, India. Subsequent to this investment, KM Wedding Events
Management Private Limited, India has become subsidiary of this company. The agreement for such acquisition was entered in the
month of February 2013 and executed in the month of April 2013.</t>
  </si>
  <si>
    <t>Form and Content of the Financial Statements</t>
  </si>
  <si>
    <t>b. Form and Content of the Financial Statements The Company maintains its books and records
in accordance with generally accepted accounting policies in USA (US GAAP). The accompanying financial statements
were derived from the Companys statutory books and records. The financial statements are presented in US Dollars ($), the
national currency of USA. Revenue and related expenses generated from
our international subsidiary is generally denominated in the currency of Indian Rupee (Rs.). The statements of income of our international
subsidiary are translated into U.S. dollars at exchange rates indicative of market rates during each applicable period. Subsequent events have been evaluated through
August 12, 2015, the date these financial statements were issued. The closing exchange rate as at June 30, 2015
and March 31, 2015 was Rs. 63.59 and Rs. 62.31 to 1 $ respectively. The average exchange rate for the period ended June 30, 2015
was Rs. 63.3686 to 1 $.</t>
  </si>
  <si>
    <t>Management Estimates</t>
  </si>
  <si>
    <t>c. Management Estimates The preparation of the financial statements
in conformity with US GAAP requires management to make estimates and assumptions that affect the reported amounts of assets and
liabilities as well as the amounts of revenues and expenses recognized during the period. Management believes it has a reasonable
and appropriate basis for its judgment pertaining to its estimates and assumptions. However, actual results could differ from those
estimates.</t>
  </si>
  <si>
    <t>Comprehensive Loss</t>
  </si>
  <si>
    <t>d. Comprehensive Loss The company's other comprehensive loss consists
of unrealized gains/(losses) on foreign currency translation adjustments.</t>
  </si>
  <si>
    <t>e. Income taxes The company follows the provisions of FASB
ASC 740-270, Income Taxes (Interim Reporting), to arrive at the effective tax rate. The effective tax rate is the best estimate
of the expected annual tax rate to be applied to the taxable income for the current reporting period. Deferred tax assets and liabilities
are recognised at the normal tax rate of 32.445% (including surcharge at 5% and education cess 3%).</t>
  </si>
  <si>
    <t>Cash and cash equivalents (Tables)</t>
  </si>
  <si>
    <t>Cash and cash
equivalents at June 30, 2015 and March 31, 2015 comprises the following:
Particulars As at As at
June 30, 2015 (Unaudited) March 31, 2015
(a) Cash on hand 87,701 89,219
(b) Balance with banks on current accounts 8,317 8,741
Total 96,018 97,960</t>
  </si>
  <si>
    <t>Accounts receivable (Tables)</t>
  </si>
  <si>
    <t xml:space="preserve">Accounts receivable at June 30, 2015 and March 31, 2015, respectively, comprises the following:
Particulars As at As at
June 30, 2015 (Unaudited) March 31, 2015
(a) Customers (trade) 545,072 551,575
Total 545,072 551,575 </t>
  </si>
  <si>
    <t>Other current assets (Tables)</t>
  </si>
  <si>
    <t xml:space="preserve">Other current assets at June 30, 2015 and March 31, 2015, respectively, comprises the following:
Particulars As
at As
at
June 30, 2015 (Unaudited) March 31, 2015
(a) Event advances 212,101 216,312
(b) Staff advances 39,004 39,802
(c) Loans and advances 306,197 333,562
(d) Prepaid expenses 6,159 13,638
Total 563,461 603,314 </t>
  </si>
  <si>
    <t>Property, plant and equipment, net (Tables)</t>
  </si>
  <si>
    <t>Property,
plant and equipment at June 30, 2015 and March 31, 2015, respectively, comprises the following:
Particulars Gross
Carrying Value Accumulated
Depreciation Net
Carrying Value
June
30, 2015 (Unaudited) March
31, 2015 June
30, 2015 (Unaudited) March
31, 2015 June
30, 2014 (Unaudited) March
31, 2015
(a) Vehicles 41,270 42,118 7,306 6,502 33,964 35,616
(b) Computers
&amp; Peripherals 72,316 73,802 67,345 68,367 4,971 5,435
(c) Furniture
&amp; Fixtures 13,948 14,234 6,650 6,432 7,298 7,802
(d) Office
Equipment 59,941 61,173 33,305 32,533 26,637 28,640
(e) Leasehold
improvements 78,994 80,616 43,372 42,254 35,621 38,362
(f) Plant
&amp; Machinery 10,445 9,295 1,560 1,077 8,885 8,218
Total 276,914 281,238
159,538 157,165 117,376 124,073</t>
  </si>
  <si>
    <t>Operating lease expenses</t>
  </si>
  <si>
    <t>Operating leases
The total amount of operating lease expenses at June 30, 2015 and 2014, respectively, are as follows:
Particulars For the Period ended For the Period ended
June 30, 2015 (Unaudited) June 30, 2014 (Unaudited)
Lease Expenses 17,722 8,755</t>
  </si>
  <si>
    <t>Intangible assets, net (Tables)</t>
  </si>
  <si>
    <t>Intangible assets</t>
  </si>
  <si>
    <t>Intangible assets at June 30, 2015 and March 31, 2015, respectively, comprises the following:
Particulars Gross Carrying Value Accumulated Amortization Net Carrying Value
June 30, 2015 March 31, 2015
June 30, 2015 March 31, 2015 June 30, 2015 (Unaudited) March 31, 2015
(a) Software 52,578 53,658 32,792 31,193 19,786 22,465
Total 52,578 53,658 32,792 31,193 19,786 22,465</t>
  </si>
  <si>
    <t>Other non-current assets (Tables)</t>
  </si>
  <si>
    <t xml:space="preserve">Other non-current assets at June 30, 2015 and March 31, 2015, respectively, comprises the following:
Particulars As at As at
June 30, 2015 (Unaudited) March 31, 2015
(a) Rental advance 21,289 25,156
(b) Deposits 62,453 63,536
(c) Software under application development stage 11,303 9,211
Total 95,045 97,903 </t>
  </si>
  <si>
    <t>Accounts payable and accrued liabilities (Tables)</t>
  </si>
  <si>
    <t xml:space="preserve">Accounts payable and accrued liabilities at June 30, 2015 and March 31, 2015, respectively, comprise of the following:
Particulars As at As at
June 30, 2015 (Unaudited) March 31, 2015
(a) Accounts payable 119,460 87,895
(b) Salary payable 29,825 24,094
(c) Current portion of provision for gratuity 1,771 1,701
(d) General and administrative expenses payable 76,901 76,397
Total 227,957 190,087 </t>
  </si>
  <si>
    <t>Statutory liabilities (Tables)</t>
  </si>
  <si>
    <t>Sttatutory liabilities</t>
  </si>
  <si>
    <t>Income tax and other statutory liabilities at June 30, 2015 and March 31, 2015, respectively, comprises of the following:
As at As at
Particulars June 30, 2015 (Unaudited)
March 31, 2015
(a) Service tax 179,134 156,573
(b) Provident fund 18,914 25,192
(c) Employees state insurance 6,976 6,291
(d) Professional tax 5,513 5,554
(e) Tax deducted at source 38,351 31,350
(f) Income tax ( net of advance tax) 21,119 22,771
Total 270,007 247,731</t>
  </si>
  <si>
    <t>Short term borrowings and long term debt (Tables)</t>
  </si>
  <si>
    <t>Short term loans</t>
  </si>
  <si>
    <t xml:space="preserve">Short term loans and borrowings as at June 30, 2015 and March 31, 2015 comprise of the following:
Particulars As at As at
June 30, 2015 (Unaudited)
March 31, 2015
(a) Bank overdraft 1 162,627 172,122
(b) Secured loan 192 196
(c) Unsecured loan 28,727 23,469
(d) Current portion of long-term debt 23,113 22,056
Total 214,659 217,843
1 </t>
  </si>
  <si>
    <t>Long-term debt as at June 30, 2015 and March 31, 2015 comprises of the following:
As at As at
Particulars June 30, 2015 (Unaudited)
March 31, 2015
(a) Secured loans 1 269,708 279,161
(b) Vehicle loans 2 20,981 22,838
290,689 301,999
(d) Current portion of long-term debt (23,113) (22,056)
Total 267,576 279,943
1
2</t>
  </si>
  <si>
    <t>Maturity of long-term debt outstanding</t>
  </si>
  <si>
    <t xml:space="preserve"> The scheduled aggregate maturity of long-term debt outstanding at
June 30, 2015 is as follows:
Particulars
Aa at June 30, 2015 (Unaudited)
2016 17,079
2017 25,256
2018 26,161
2019 27,720
2020 26,113
Thereafter 168,360
Total long term debt 290,689</t>
  </si>
  <si>
    <t>Other current liabilities (Tables)</t>
  </si>
  <si>
    <t>Other current liabilities at June 30, 2015 and March 31, 2015, respectively, comprises of the following:
Particulars As at As at
June 30, 2015 (Unaudited)
March 31, 2015
(a) Unearned revenues (i.e. billings in excess of revenue) 108,357 95,538
(b) Advances received 54,097 45,258
Total 162,454 140,796
-14-</t>
  </si>
  <si>
    <t>Other non-current liabilities (Tables)</t>
  </si>
  <si>
    <t>Other non-current liabilities at June 30, 2015 and March 31, 2015, respectively, comprises of the following:
Particulars As at As at
June 30, 2015 (Unaudited)
March 31, 2015
(a) Trade Deposits 5,788 5,856
(b) Provision for gratuity 14,955 14,556
Total 20,693 20,412</t>
  </si>
  <si>
    <t>Matrimonial service income (Tables)</t>
  </si>
  <si>
    <t xml:space="preserve">Particulars For the three months ended June 30
2015 2014
(Unaudited)
(a) Profile Registration and Event Incomes 127,901 217,046
(b) Sponsorship Income and advertisement Income 5,129 29,829
(c) Sale of space or time slot - Television series 21,541 22,827
(f) Sale of products (magazines) - 2,102
Total 154,571 271,804 </t>
  </si>
  <si>
    <t>Matrimonial service expenses (Tables)</t>
  </si>
  <si>
    <t xml:space="preserve">Particulars For the three months ended June 30,
2015 2014
(Unaudited)
(a) Event expenses 41,525 28,232
(b) Production and telecast expenses - Television series 21,051 27,709
(c) Publication expenses 9,909 19,663
(d) ARC commission 4,036 4,852
(e) Amortization of film cost 9,320 8,507
Total 85,841 88,963 </t>
  </si>
  <si>
    <t>General and administrative expenses (Tables)</t>
  </si>
  <si>
    <t xml:space="preserve">Particulars For the three months ended June 30,
2015 2014
(Unaudited)
(a) Lease expenses 18,019 9,052
(b) Repairs &amp; Maintenance 3,899 6,614
(c) Insurance 179 523
(d) Electricity charges 3,198 3,059
(e) Audit fees 2,170 2,299
(f) Filing Charges 300 9,328
(g) Bank charges 3,156 2,706
(h) Bad debts 2,853 7,229
(j) Travelling and conveyance 706 9,552
(k) Professional charges 17,500 9,994
(l) Printing &amp; Stationery 1,141 1,387
(m) Telephone, Courier &amp; Postage 4,468 6,616
(n) Security charges 1,030 1,104
(o) Business promotion expenses 38,828 15,139
(r) Others 2,662 2,119
Total 100,109 86,721 </t>
  </si>
  <si>
    <t>Earnings / (loss) per share (EPS) (Tables)</t>
  </si>
  <si>
    <t>Particulars For the three months ended June 30,
2015 2014
(Unaudited)
(a) Net income / (loss) (97,216) 5,123
(b) Weighted average number of equity shares outstanding shares 42,096,160 41,646,160
Earnings / (loss) per share - basic and diluted (0.0023) 0.0001</t>
  </si>
  <si>
    <t>Related party disclosures (Tables)</t>
  </si>
  <si>
    <t>Transactions with related parties</t>
  </si>
  <si>
    <t xml:space="preserve"> Transactions during
the year ending June 30:
Particulars KMP and Relative of KMP
2015 (unaudited) 2014 (unaudited)
Transactions
Advances given for business purposes 21,412 104,550
Settlement of advances given for business purposes 41,872 53,993
Repayment of unsecured loans - 2,893
Closing balances
Advances given for business purposes (debit balance) 134,801 121,188
Unsecured loans received (credit balance) 5 239,393 288,789 5 </t>
  </si>
  <si>
    <t>Goodwill (Tables)</t>
  </si>
  <si>
    <t>Particulars
Goodwill 1 679,948
Add: Adjustment in additional acquisition and translation reserves 8,057
Balance as of June 30, 2015 688,005 1</t>
  </si>
  <si>
    <t>Employee Benefits (Tables)</t>
  </si>
  <si>
    <t>Obligations towards gratuity and weighted average assumptions</t>
  </si>
  <si>
    <t>The liability recognized
in the balance sheets as of June 30 is as follows. The obligations are unfunded as on the dates of balance sheets.
As at
Particulars
June 30, 2015 (unaudited)
March 31, 2015
(a) Gratuity liability recognized in the balance sheet 16,726 16,257
Weighted average assumptions used to determine net gratuity cost and benefit obligations:
For the three months ended June 30,
Particulars 2015 (Unaudited) 2014 (Unaudited)
(a) Discount rate 7.80% p.a. 8.50% p.a.
(b) Long-term rate of compensation increase 7.50% p.a. 10.00% p.a.
(c) Rate of return on plan assets N.A. N.A.</t>
  </si>
  <si>
    <t>General (Details Narrative)</t>
  </si>
  <si>
    <t>KM Wedding Events Management Private Limited Ownership</t>
  </si>
  <si>
    <t>58.33%</t>
  </si>
  <si>
    <t>Significant Accounting Policies (Details Narrative) - USD ($)</t>
  </si>
  <si>
    <t>12 Months Ended</t>
  </si>
  <si>
    <t>Acquisition of shares KM Wedding</t>
  </si>
  <si>
    <t>Acquistion of KM Wedding shares</t>
  </si>
  <si>
    <t>Exchange rate, Indian rupees to one US dollar</t>
  </si>
  <si>
    <t>Average exchange rates</t>
  </si>
  <si>
    <t>Tax rate</t>
  </si>
  <si>
    <t>32.445%</t>
  </si>
  <si>
    <t>Tax surcharge</t>
  </si>
  <si>
    <t>5.00%</t>
  </si>
  <si>
    <t>Education cess</t>
  </si>
  <si>
    <t>3.00%</t>
  </si>
  <si>
    <t>Cash and cash equivalents - Cash and cash equivalents (unaudited) (Details) - USD ($)</t>
  </si>
  <si>
    <t>Cash on hand</t>
  </si>
  <si>
    <t>Balance with banks on current accounts</t>
  </si>
  <si>
    <t>Accounts receivable - Accounts receivable (Details) - USD ($)</t>
  </si>
  <si>
    <t>Customers (trade)</t>
  </si>
  <si>
    <t>Other current assets - Other current assets (Details) - USD ($)</t>
  </si>
  <si>
    <t>Event advances</t>
  </si>
  <si>
    <t>Staff advances</t>
  </si>
  <si>
    <t>Loans and advances</t>
  </si>
  <si>
    <t>Prepaid expenses</t>
  </si>
  <si>
    <t>Property, plant and equipment, net - Property, plant and equipment (Details) - USD ($)</t>
  </si>
  <si>
    <t>Gross carrying value</t>
  </si>
  <si>
    <t>Vehicles</t>
  </si>
  <si>
    <t>Computers &amp; Peripherals</t>
  </si>
  <si>
    <t>Furniture &amp; Fixtures</t>
  </si>
  <si>
    <t>Office Equipments</t>
  </si>
  <si>
    <t>Leasehold improvements</t>
  </si>
  <si>
    <t>Plant &amp; Machinery</t>
  </si>
  <si>
    <t>Accumulated depreciation</t>
  </si>
  <si>
    <t>Net carrying value</t>
  </si>
  <si>
    <t>Property, plant and equipment, net - Operating lease expenses (Details) - USD ($)</t>
  </si>
  <si>
    <t>Lease Expenses</t>
  </si>
  <si>
    <t>Intangible assets, net - Intangible assets (Details) - USD ($)</t>
  </si>
  <si>
    <t>24 Months Ended</t>
  </si>
  <si>
    <t>Gross Carrying Value</t>
  </si>
  <si>
    <t>Software</t>
  </si>
  <si>
    <t>Accumulated amortization</t>
  </si>
  <si>
    <t>Net Carrying Value</t>
  </si>
  <si>
    <t>Other non-current assets - Other non-current assets (Details) - USD ($)</t>
  </si>
  <si>
    <t>Rental advance</t>
  </si>
  <si>
    <t>Deposits</t>
  </si>
  <si>
    <t>Software under application development stage</t>
  </si>
  <si>
    <t>Accounts payable and accrued liabilities - Accounts payable and accrued liabilities (Details) - USD ($)</t>
  </si>
  <si>
    <t>Accounts payable</t>
  </si>
  <si>
    <t>Salary payable</t>
  </si>
  <si>
    <t>Current portion of provision for gratuity</t>
  </si>
  <si>
    <t>General and administrative expenses payable</t>
  </si>
  <si>
    <t>Statutory liabilities - Statutory liabilities (Details) - USD ($)</t>
  </si>
  <si>
    <t>Service tax</t>
  </si>
  <si>
    <t>Provident fund</t>
  </si>
  <si>
    <t>Employees state insurance</t>
  </si>
  <si>
    <t>Professional tax</t>
  </si>
  <si>
    <t>Tax deducted at sources</t>
  </si>
  <si>
    <t>Income tax (net of advance tax)</t>
  </si>
  <si>
    <t>Short term borrowings and long term debt - Short term loans (Details) - USD ($)</t>
  </si>
  <si>
    <t>Bank overdraft</t>
  </si>
  <si>
    <t>[1]</t>
  </si>
  <si>
    <t>Secured loan</t>
  </si>
  <si>
    <t>Unsecured loan</t>
  </si>
  <si>
    <t>Current portion of long-term debt</t>
  </si>
  <si>
    <t>The bank overdraft facility as at June 30, 2015 is secured by way of hypothecation of trade receivables, current assets and fixed assets of the company except vehicles financed by other banks / financial institutions.</t>
  </si>
  <si>
    <t>Short term borrowings and long term debt - Long-term debt (Details) - USD ($)</t>
  </si>
  <si>
    <t>Secured loans</t>
  </si>
  <si>
    <t>Vehicle loans</t>
  </si>
  <si>
    <t>[2]</t>
  </si>
  <si>
    <t>Total long term</t>
  </si>
  <si>
    <t>Total long term debt</t>
  </si>
  <si>
    <t>During the last quarter ended March 31, 2015, the company, its directors and relatives of directors have availed a term loan on a joint and several liability basis from ICICI Bank for an amount of $715,521. The companys liability has been initially recognized in the financial statements at $ 275,989. under secured loans. The personal property of the directors has been provided as security for availing the said loan. The loan is repayable in 120 equated monthly installments and carries interest at the base rate plus a margin of 1.75%. The loan arrangement has been approved by the Board of Directors, wide Board resolution dated January 12, 2015 and a Memorandum of Understanding has been entered into between the company and its co-obligors. The total outstanding amount as at June 30, 2015 &amp; March 31, 2015 towards this debt arrangement is $699,236 &amp; $ 723,745. The carrying amount of the companys liability as at June 30, 2015 &amp; March 31, 2015 is $269,708 &amp; $279,161.</t>
  </si>
  <si>
    <t>The interest rates of these vehicle loans range from 11 % to 16 %. These loans are repayable in monthly instalments ranging from 36 months to 60 months. These loans are secured against the respective assets.</t>
  </si>
  <si>
    <t>Short term borrowings and long term debt - Maturity of long-term debt outstanding (Details)</t>
  </si>
  <si>
    <t>Jun. 30, 2015USD ($)</t>
  </si>
  <si>
    <t>Thereafter</t>
  </si>
  <si>
    <t>Other current liabilities - Other current liabilities (Details) - USD ($)</t>
  </si>
  <si>
    <t>Unearned revenues (i.e. billings in excess of revenue)</t>
  </si>
  <si>
    <t>Advances received</t>
  </si>
  <si>
    <t>Other non-current liabilities - Other non-current liabilities (Details) - USD ($)</t>
  </si>
  <si>
    <t>Trade Deposits</t>
  </si>
  <si>
    <t>Provision for gratuity</t>
  </si>
  <si>
    <t>Common Stock (Details Narrative) - $ / shares</t>
  </si>
  <si>
    <t>Common stock, authorized</t>
  </si>
  <si>
    <t>Common stock, issued</t>
  </si>
  <si>
    <t>Common stock issued for noncash consideration, per share</t>
  </si>
  <si>
    <t>Option to purchase additional shares, price per share</t>
  </si>
  <si>
    <t>Preferred stock, authorized</t>
  </si>
  <si>
    <t>Preferred stock, par value</t>
  </si>
  <si>
    <t>$0.30 per share</t>
  </si>
  <si>
    <t>Non-Cash Consideration</t>
  </si>
  <si>
    <t>$ .30</t>
  </si>
  <si>
    <t>$0.001 per share</t>
  </si>
  <si>
    <t>$0.05 per share</t>
  </si>
  <si>
    <t>$0.20 per share</t>
  </si>
  <si>
    <t>Matrimonial service income - Matrimonial service income (Details) - USD ($)</t>
  </si>
  <si>
    <t>Profile Registration and Event Incomes</t>
  </si>
  <si>
    <t>Sponsorship Income and advertisement Income</t>
  </si>
  <si>
    <t>Sale of space or time slot - Television series</t>
  </si>
  <si>
    <t>Sale of products (magazines)</t>
  </si>
  <si>
    <t>Matrimonial service expenses - Matrimonial service expenses (Details) - USD ($)</t>
  </si>
  <si>
    <t>Event expenses</t>
  </si>
  <si>
    <t>Production and telecast expenses - Television series</t>
  </si>
  <si>
    <t>Publication expenses</t>
  </si>
  <si>
    <t>ARC commission</t>
  </si>
  <si>
    <t>Amortisation of film cost</t>
  </si>
  <si>
    <t>General and administrative expenses - General and administrative expenses (Details) - USD ($)</t>
  </si>
  <si>
    <t>Lease expenses</t>
  </si>
  <si>
    <t>Repairs &amp; Maintenance</t>
  </si>
  <si>
    <t>Insurance</t>
  </si>
  <si>
    <t>Electricity charges</t>
  </si>
  <si>
    <t>Audit fees</t>
  </si>
  <si>
    <t>Filing Charges</t>
  </si>
  <si>
    <t>Bank charges</t>
  </si>
  <si>
    <t>Travelling and conveyance</t>
  </si>
  <si>
    <t>Professional charges</t>
  </si>
  <si>
    <t>Printing &amp; Stationery</t>
  </si>
  <si>
    <t>Telephone, Courier &amp; Postage</t>
  </si>
  <si>
    <t>Security charges</t>
  </si>
  <si>
    <t>Business promotion expenses</t>
  </si>
  <si>
    <t>Others</t>
  </si>
  <si>
    <t>Earnings / (loss) per share (EPS) - Earnings / (loss) per share (EPS) (Details) - USD ($)</t>
  </si>
  <si>
    <t>Weighted average number of equity shares outstanding</t>
  </si>
  <si>
    <t>(Unaudited)</t>
  </si>
  <si>
    <t>Related party disclosures - Transactions with related parties (Details) - KMP and Relative of KMP - USD ($)</t>
  </si>
  <si>
    <t>Transactions</t>
  </si>
  <si>
    <t>Advances given for business purposes</t>
  </si>
  <si>
    <t>Settlement of advances given for business purposes</t>
  </si>
  <si>
    <t>Repayment of unsecured loans</t>
  </si>
  <si>
    <t>Closing balances</t>
  </si>
  <si>
    <t>Advances given for business purposes (debit balance)</t>
  </si>
  <si>
    <t>Unsecured loans received (credit balance)</t>
  </si>
  <si>
    <t>Unsecured loans from related parties are repayable on demand.</t>
  </si>
  <si>
    <t>Goodwill - Goodwill (Details) - Jun. 30, 2015 - USD ($)</t>
  </si>
  <si>
    <t>Goodwill acquired in new subsidiary</t>
  </si>
  <si>
    <t>Add: Cumulative Translation adjustment</t>
  </si>
  <si>
    <t>Goodwill, Ending Balance</t>
  </si>
  <si>
    <t>Goodwill arises in the process of acquiring KM Wedding Events Management Private Limited, India. In April 2013, the Company acquired 55.32% interest of KM Wedding Events Management Private Limited, India (formerly known as "KM Matrimony Private Limited", India). As of June 30, 2015, 58.33% of the shares of KM Wedding Events Management Private Limited are being held by the Company. This acquisition has been accounted as a business combination.</t>
  </si>
  <si>
    <t>Goodwill (Details Narrative)</t>
  </si>
  <si>
    <t>Acquired interest of KM WEDDING EVENTS PRIVATE LIMITED, India</t>
  </si>
  <si>
    <t>Employee Benefits - Obligations towards gratuity and weighted average assumptions (Details) - USD ($)</t>
  </si>
  <si>
    <t>Gratuity liability recognised in the balance sheet</t>
  </si>
  <si>
    <t>Weighted average assumptions used to determine net gratuity cost and benefit obligations:</t>
  </si>
  <si>
    <t>Discount rate</t>
  </si>
  <si>
    <t>7.80%</t>
  </si>
  <si>
    <t>8.50%</t>
  </si>
  <si>
    <t>Long-term rate of compensation increase</t>
  </si>
  <si>
    <t>7.50%</t>
  </si>
  <si>
    <t>10.00%</t>
  </si>
  <si>
    <t>Rate of return on plan asse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91768</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42096160</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30</v>
      </c>
      <c r="B1" t="s" s="2">
        <v>1</v>
      </c>
    </row>
    <row spans="1:2" r="2">
      <c r="B2" t="s" s="2">
        <v>2</v>
      </c>
    </row>
    <row spans="1:2" r="3">
      <c r="A3" t="s" s="3">
        <v>151</v>
      </c>
    </row>
    <row spans="1:2" r="4">
      <c r="A4" t="s" s="4">
        <v>30</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31</v>
      </c>
      <c r="B1" t="s" s="2">
        <v>1</v>
      </c>
    </row>
    <row spans="1:2" r="2">
      <c r="B2" t="s" s="2">
        <v>2</v>
      </c>
    </row>
    <row spans="1:2" r="3">
      <c r="A3" t="s" s="3">
        <v>147</v>
      </c>
    </row>
    <row spans="1:2" r="4">
      <c r="A4" t="s" s="4">
        <v>31</v>
      </c>
      <c r="B4" t="s"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32</v>
      </c>
      <c r="B1" t="s" s="2">
        <v>1</v>
      </c>
    </row>
    <row spans="1:2" r="2">
      <c r="B2" t="s" s="2">
        <v>2</v>
      </c>
    </row>
    <row spans="1:2" r="3">
      <c r="A3" t="s" s="3">
        <v>154</v>
      </c>
    </row>
    <row spans="1:2" r="4">
      <c r="A4" t="s" s="4">
        <v>32</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35</v>
      </c>
      <c r="B1" t="s" s="2">
        <v>1</v>
      </c>
    </row>
    <row spans="1:2" r="2">
      <c r="B2" t="s" s="2">
        <v>2</v>
      </c>
    </row>
    <row spans="1:2" r="3">
      <c r="A3" t="s" s="3">
        <v>156</v>
      </c>
    </row>
    <row spans="1:2" r="4">
      <c r="A4" t="s" s="4">
        <v>35</v>
      </c>
      <c r="B4" t="s"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36</v>
      </c>
      <c r="B1" t="s" s="2">
        <v>1</v>
      </c>
    </row>
    <row spans="1:2" r="2">
      <c r="B2" t="s" s="2">
        <v>2</v>
      </c>
    </row>
    <row spans="1:2" r="3">
      <c r="A3" t="s" s="3">
        <v>158</v>
      </c>
    </row>
    <row spans="1:2" r="4">
      <c r="A4" t="s" s="4">
        <v>36</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40</v>
      </c>
      <c r="B1" t="s" s="2">
        <v>1</v>
      </c>
    </row>
    <row spans="1:2" r="2">
      <c r="B2" t="s" s="2">
        <v>2</v>
      </c>
    </row>
    <row spans="1:2" r="3">
      <c r="A3" t="s" s="3">
        <v>154</v>
      </c>
    </row>
    <row spans="1:2" r="4">
      <c r="A4" t="s" s="4">
        <v>40</v>
      </c>
      <c r="B4" t="s"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44</v>
      </c>
      <c r="B1" t="s" s="2">
        <v>1</v>
      </c>
    </row>
    <row spans="1:2" r="2">
      <c r="B2" t="s" s="2">
        <v>2</v>
      </c>
    </row>
    <row spans="1:2" r="3">
      <c r="A3" t="s" s="3">
        <v>161</v>
      </c>
    </row>
    <row spans="1:2" r="4">
      <c r="A4" t="s" s="4">
        <v>44</v>
      </c>
      <c r="B4"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63</v>
      </c>
      <c r="B1" t="s" s="2">
        <v>1</v>
      </c>
    </row>
    <row spans="1:2" r="2">
      <c r="B2" t="s" s="2">
        <v>2</v>
      </c>
    </row>
    <row spans="1:2" r="3">
      <c r="A3" t="s" s="3">
        <v>87</v>
      </c>
    </row>
    <row spans="1:2" r="4">
      <c r="A4" t="s" s="4">
        <v>45</v>
      </c>
      <c r="B4" t="s"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r="A1" t="s" s="1">
        <v>165</v>
      </c>
      <c r="B1" t="s" s="2">
        <v>1</v>
      </c>
    </row>
    <row spans="1:2" r="2">
      <c r="B2" t="s" s="2">
        <v>2</v>
      </c>
    </row>
    <row spans="1:2" r="3">
      <c r="A3" t="s" s="3">
        <v>166</v>
      </c>
    </row>
    <row spans="1:2" r="4">
      <c r="A4" t="s" s="4">
        <v>167</v>
      </c>
      <c r="B4" t="s" s="4">
        <v>168</v>
      </c>
    </row>
    <row spans="1:2" r="5">
      <c r="A5" t="s" s="4">
        <v>51</v>
      </c>
      <c r="B5" t="s"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48</v>
      </c>
      <c r="B1" t="s" s="2">
        <v>1</v>
      </c>
    </row>
    <row spans="1:2" r="2">
      <c r="B2" t="s" s="2">
        <v>2</v>
      </c>
    </row>
    <row spans="1:2" r="3">
      <c r="A3" t="s" s="3">
        <v>161</v>
      </c>
    </row>
    <row spans="1:2" r="4">
      <c r="A4" t="s" s="4">
        <v>48</v>
      </c>
      <c r="B4" t="s"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96018</v>
      </c>
      <c r="C3" t="n" s="7">
        <v>97960</v>
      </c>
    </row>
    <row spans="1:3" r="4">
      <c r="A4" t="s" s="4">
        <v>31</v>
      </c>
      <c r="B4" t="n" s="5">
        <v>545072</v>
      </c>
      <c r="C4" t="n" s="5">
        <v>551575</v>
      </c>
    </row>
    <row spans="1:3" r="5">
      <c r="A5" t="s" s="4">
        <v>32</v>
      </c>
      <c r="B5" t="n" s="5">
        <v>563461</v>
      </c>
      <c r="C5" t="n" s="5">
        <v>603314</v>
      </c>
    </row>
    <row spans="1:3" r="6">
      <c r="A6" t="s" s="4">
        <v>33</v>
      </c>
      <c r="B6" t="n" s="5">
        <v>1204551</v>
      </c>
      <c r="C6" t="n" s="5">
        <v>1252849</v>
      </c>
    </row>
    <row spans="1:3" r="7">
      <c r="A7" t="s" s="3">
        <v>34</v>
      </c>
    </row>
    <row spans="1:3" r="8">
      <c r="A8" t="s" s="4">
        <v>35</v>
      </c>
      <c r="B8" t="n" s="5">
        <v>117376</v>
      </c>
      <c r="C8" t="n" s="5">
        <v>124073</v>
      </c>
    </row>
    <row spans="1:3" r="9">
      <c r="A9" t="s" s="4">
        <v>36</v>
      </c>
      <c r="B9" t="n" s="5">
        <v>19786</v>
      </c>
      <c r="C9" t="n" s="5">
        <v>22465</v>
      </c>
    </row>
    <row spans="1:3" r="10">
      <c r="A10" t="s" s="4">
        <v>37</v>
      </c>
      <c r="B10" t="n" s="5">
        <v>688005</v>
      </c>
      <c r="C10" t="n" s="5">
        <v>685007</v>
      </c>
    </row>
    <row spans="1:3" r="11">
      <c r="A11" t="s" s="4">
        <v>38</v>
      </c>
      <c r="B11" t="n" s="5">
        <v>30570</v>
      </c>
      <c r="C11" t="n" s="5">
        <v>12289</v>
      </c>
    </row>
    <row spans="1:3" r="12">
      <c r="A12" t="s" s="4">
        <v>39</v>
      </c>
      <c r="B12" t="n" s="5">
        <v>3984</v>
      </c>
      <c r="C12" t="n" s="5">
        <v>4066</v>
      </c>
    </row>
    <row spans="1:3" r="13">
      <c r="A13" t="s" s="4">
        <v>40</v>
      </c>
      <c r="B13" t="n" s="5">
        <v>95045</v>
      </c>
      <c r="C13" t="n" s="5">
        <v>97903</v>
      </c>
    </row>
    <row spans="1:3" r="14">
      <c r="A14" t="s" s="4">
        <v>41</v>
      </c>
      <c r="B14" t="n" s="5">
        <v>954766</v>
      </c>
      <c r="C14" t="n" s="5">
        <v>945803</v>
      </c>
    </row>
    <row spans="1:3" r="15">
      <c r="A15" t="s" s="4">
        <v>42</v>
      </c>
      <c r="B15" t="n" s="5">
        <v>2159317</v>
      </c>
      <c r="C15" t="n" s="5">
        <v>2198652</v>
      </c>
    </row>
    <row spans="1:3" r="16">
      <c r="A16" t="s" s="3">
        <v>43</v>
      </c>
    </row>
    <row spans="1:3" r="17">
      <c r="A17" t="s" s="4">
        <v>44</v>
      </c>
      <c r="B17" t="n" s="5">
        <v>227957</v>
      </c>
      <c r="C17" t="n" s="5">
        <v>190087</v>
      </c>
    </row>
    <row spans="1:3" r="18">
      <c r="A18" t="s" s="4">
        <v>45</v>
      </c>
      <c r="B18" t="n" s="5">
        <v>270007</v>
      </c>
      <c r="C18" t="n" s="5">
        <v>247731</v>
      </c>
    </row>
    <row spans="1:3" r="19">
      <c r="A19" t="s" s="4">
        <v>46</v>
      </c>
      <c r="B19" t="n" s="5">
        <v>214659</v>
      </c>
      <c r="C19" t="n" s="5">
        <v>217843</v>
      </c>
    </row>
    <row spans="1:3" r="20">
      <c r="A20" t="s" s="4">
        <v>47</v>
      </c>
      <c r="B20" t="n" s="5">
        <v>104592</v>
      </c>
      <c r="C20" t="n" s="5">
        <v>85933</v>
      </c>
    </row>
    <row spans="1:3" r="21">
      <c r="A21" t="s" s="4">
        <v>48</v>
      </c>
      <c r="B21" t="n" s="5">
        <v>162454</v>
      </c>
      <c r="C21" t="n" s="5">
        <v>140796</v>
      </c>
    </row>
    <row spans="1:3" r="22">
      <c r="A22" t="s" s="4">
        <v>49</v>
      </c>
      <c r="B22" t="n" s="5">
        <v>979669</v>
      </c>
      <c r="C22" t="n" s="5">
        <v>882390</v>
      </c>
    </row>
    <row spans="1:3" r="23">
      <c r="A23" t="s" s="3">
        <v>50</v>
      </c>
    </row>
    <row spans="1:3" r="24">
      <c r="A24" t="s" s="4">
        <v>51</v>
      </c>
      <c r="B24" t="n" s="5">
        <v>267576</v>
      </c>
      <c r="C24" t="n" s="5">
        <v>279943</v>
      </c>
    </row>
    <row spans="1:3" r="25">
      <c r="A25" t="s" s="4">
        <v>52</v>
      </c>
      <c r="B25" t="n" s="5">
        <v>20693</v>
      </c>
      <c r="C25" t="n" s="5">
        <v>20412</v>
      </c>
    </row>
    <row spans="1:3" r="26">
      <c r="A26" t="s" s="4">
        <v>53</v>
      </c>
      <c r="B26" t="n" s="5">
        <v>288269</v>
      </c>
      <c r="C26" t="n" s="5">
        <v>300355</v>
      </c>
    </row>
    <row spans="1:3" r="27">
      <c r="A27" t="s" s="3">
        <v>54</v>
      </c>
    </row>
    <row spans="1:3" r="28">
      <c r="A28" t="s" s="4">
        <v>55</v>
      </c>
      <c r="B28" t="n" s="5">
        <v>42096</v>
      </c>
      <c r="C28" t="n" s="5">
        <v>42096</v>
      </c>
    </row>
    <row spans="1:3" r="29">
      <c r="A29" t="s" s="4">
        <v>56</v>
      </c>
      <c r="B29" t="n" s="5">
        <v>1165712</v>
      </c>
      <c r="C29" t="n" s="5">
        <v>1165712</v>
      </c>
    </row>
    <row spans="1:3" r="30">
      <c r="A30" t="s" s="4">
        <v>57</v>
      </c>
      <c r="B30" t="n" s="5">
        <v>-325977</v>
      </c>
      <c r="C30" t="n" s="5">
        <v>-228981</v>
      </c>
    </row>
    <row spans="1:3" r="31">
      <c r="A31" t="s" s="4">
        <v>58</v>
      </c>
      <c r="B31" t="n" s="5">
        <v>881831</v>
      </c>
      <c r="C31" t="n" s="5">
        <v>978827</v>
      </c>
    </row>
    <row spans="1:3" r="32">
      <c r="A32" t="s" s="4">
        <v>59</v>
      </c>
      <c r="B32" t="n" s="5">
        <v>9548</v>
      </c>
      <c r="C32" t="n" s="5">
        <v>37080</v>
      </c>
    </row>
    <row spans="1:3" r="33">
      <c r="A33" t="s" s="4">
        <v>60</v>
      </c>
      <c r="B33" t="n" s="5">
        <v>891379</v>
      </c>
      <c r="C33" t="n" s="5">
        <v>1015907</v>
      </c>
    </row>
    <row spans="1:3" r="34">
      <c r="A34" t="s" s="4">
        <v>61</v>
      </c>
      <c r="B34" t="n" s="7">
        <v>2159317</v>
      </c>
      <c r="C34" t="n" s="7">
        <v>2198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52</v>
      </c>
      <c r="B1" t="s" s="2">
        <v>1</v>
      </c>
    </row>
    <row spans="1:2" r="2">
      <c r="B2" t="s" s="2">
        <v>2</v>
      </c>
    </row>
    <row spans="1:2" r="3">
      <c r="A3" t="s" s="3">
        <v>161</v>
      </c>
    </row>
    <row spans="1:2" r="4">
      <c r="A4" t="s" s="4">
        <v>52</v>
      </c>
      <c r="B4" t="s"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00</v>
      </c>
      <c r="B1" t="s" s="2">
        <v>1</v>
      </c>
    </row>
    <row spans="1:2" r="2">
      <c r="B2" t="s" s="2">
        <v>2</v>
      </c>
    </row>
    <row spans="1:2" r="3">
      <c r="A3" t="s" s="3">
        <v>54</v>
      </c>
    </row>
    <row spans="1:2" r="4">
      <c r="A4" t="s" s="4">
        <v>100</v>
      </c>
      <c r="B4" t="s"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69</v>
      </c>
      <c r="B1" t="s" s="2">
        <v>1</v>
      </c>
    </row>
    <row spans="1:2" r="2">
      <c r="B2" t="s" s="2">
        <v>2</v>
      </c>
    </row>
    <row spans="1:2" r="3">
      <c r="A3" t="s" s="3">
        <v>147</v>
      </c>
    </row>
    <row spans="1:2" r="4">
      <c r="A4" t="s" s="4">
        <v>69</v>
      </c>
      <c r="B4" t="s"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75</v>
      </c>
      <c r="B1" t="s" s="2">
        <v>1</v>
      </c>
    </row>
    <row spans="1:2" r="2">
      <c r="B2" t="s" s="2">
        <v>2</v>
      </c>
    </row>
    <row spans="1:2" r="3">
      <c r="A3" t="s" s="3">
        <v>82</v>
      </c>
    </row>
    <row spans="1:2" r="4">
      <c r="A4" t="s" s="4">
        <v>75</v>
      </c>
      <c r="B4" t="s" s="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79</v>
      </c>
      <c r="B1" t="s" s="2">
        <v>1</v>
      </c>
    </row>
    <row spans="1:2" r="2">
      <c r="B2" t="s" s="2">
        <v>2</v>
      </c>
    </row>
    <row spans="1:2" r="3">
      <c r="A3" t="s" s="3">
        <v>147</v>
      </c>
    </row>
    <row spans="1:2" r="4">
      <c r="A4" t="s" s="4">
        <v>79</v>
      </c>
      <c r="B4" t="s" s="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76</v>
      </c>
      <c r="B1" t="s" s="2">
        <v>1</v>
      </c>
    </row>
    <row spans="1:2" r="2">
      <c r="B2" t="s" s="2">
        <v>2</v>
      </c>
    </row>
    <row spans="1:2" r="3">
      <c r="A3" t="s" s="3">
        <v>177</v>
      </c>
    </row>
    <row spans="1:2" r="4">
      <c r="A4" t="s" s="4">
        <v>176</v>
      </c>
      <c r="B4" t="s" s="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79</v>
      </c>
      <c r="B1" t="s" s="2">
        <v>1</v>
      </c>
    </row>
    <row spans="1:2" r="2">
      <c r="B2" t="s" s="2">
        <v>2</v>
      </c>
    </row>
    <row spans="1:2" r="3">
      <c r="A3" t="s" s="3">
        <v>180</v>
      </c>
    </row>
    <row spans="1:2" r="4">
      <c r="A4" t="s" s="4">
        <v>179</v>
      </c>
      <c r="B4" t="s" s="4">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37</v>
      </c>
      <c r="B1" t="s" s="2">
        <v>1</v>
      </c>
    </row>
    <row spans="1:2" r="2">
      <c r="B2" t="s" s="2">
        <v>2</v>
      </c>
    </row>
    <row spans="1:2" r="3">
      <c r="A3" t="s" s="3">
        <v>158</v>
      </c>
    </row>
    <row spans="1:2" r="4">
      <c r="A4" t="s" s="4">
        <v>37</v>
      </c>
      <c r="B4" t="s" s="4">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83</v>
      </c>
      <c r="B1" t="s" s="2">
        <v>1</v>
      </c>
    </row>
    <row spans="1:2" r="2">
      <c r="B2" t="s" s="2">
        <v>2</v>
      </c>
    </row>
    <row spans="1:2" r="3">
      <c r="A3" t="s" s="3">
        <v>184</v>
      </c>
    </row>
    <row spans="1:2" r="4">
      <c r="A4" t="s" s="4">
        <v>183</v>
      </c>
      <c r="B4" t="s" s="4">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6</v>
      </c>
      <c r="B1" t="s" s="2">
        <v>1</v>
      </c>
    </row>
    <row spans="1:2" r="2">
      <c r="B2" t="s" s="2">
        <v>2</v>
      </c>
    </row>
    <row spans="1:2" r="3">
      <c r="A3" t="s" s="3">
        <v>187</v>
      </c>
    </row>
    <row spans="1:2" r="4">
      <c r="A4" t="s" s="4">
        <v>186</v>
      </c>
      <c r="B4" t="s" s="4">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62</v>
      </c>
      <c r="B1" t="s" s="2">
        <v>2</v>
      </c>
      <c r="C1" t="s" s="2">
        <v>28</v>
      </c>
    </row>
    <row spans="1:3" r="2">
      <c r="A2" t="s" s="3">
        <v>63</v>
      </c>
    </row>
    <row spans="1:3" r="3">
      <c r="A3" t="s" s="4">
        <v>64</v>
      </c>
      <c r="B3" t="n" s="8">
        <v>0.001</v>
      </c>
      <c r="C3" t="n" s="8">
        <v>0.001</v>
      </c>
    </row>
    <row spans="1:3" r="4">
      <c r="A4" t="s" s="4">
        <v>65</v>
      </c>
      <c r="B4" t="n" s="5">
        <v>42096160</v>
      </c>
      <c r="C4" t="n" s="5">
        <v>42096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89</v>
      </c>
      <c r="B1" t="s" s="2">
        <v>1</v>
      </c>
    </row>
    <row spans="1:2" r="2">
      <c r="B2" t="s" s="2">
        <v>2</v>
      </c>
    </row>
    <row spans="1:2" r="3">
      <c r="A3" t="s" s="3">
        <v>147</v>
      </c>
    </row>
    <row spans="1:2" r="4">
      <c r="A4" t="s" s="4">
        <v>189</v>
      </c>
      <c r="B4" t="s" s="4">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91</v>
      </c>
      <c r="B1" t="s" s="2">
        <v>1</v>
      </c>
    </row>
    <row spans="1:2" r="2">
      <c r="B2" t="s" s="2">
        <v>2</v>
      </c>
    </row>
    <row spans="1:2" r="3">
      <c r="A3" t="s" s="3">
        <v>192</v>
      </c>
    </row>
    <row spans="1:2" r="4">
      <c r="A4" t="s" s="4">
        <v>191</v>
      </c>
      <c r="B4" t="s" s="4">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94</v>
      </c>
      <c r="B1" t="s" s="2">
        <v>1</v>
      </c>
    </row>
    <row spans="1:2" r="2">
      <c r="B2" t="s" s="2">
        <v>2</v>
      </c>
    </row>
    <row spans="1:2" r="3">
      <c r="A3" t="s" s="3">
        <v>195</v>
      </c>
    </row>
    <row spans="1:2" r="4">
      <c r="A4" t="s" s="4">
        <v>194</v>
      </c>
      <c r="B4" t="s" s="4">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r="A1" t="s" s="1">
        <v>197</v>
      </c>
      <c r="B1" t="s" s="2">
        <v>1</v>
      </c>
    </row>
    <row spans="1:2" r="2">
      <c r="B2" t="s" s="2">
        <v>2</v>
      </c>
    </row>
    <row spans="1:2" r="3">
      <c r="A3" t="s" s="3">
        <v>147</v>
      </c>
    </row>
    <row spans="1:2" r="4">
      <c r="A4" t="s" s="4">
        <v>198</v>
      </c>
      <c r="B4" t="s" s="4">
        <v>199</v>
      </c>
    </row>
    <row spans="1:2" r="5">
      <c r="A5" t="s" s="4">
        <v>200</v>
      </c>
      <c r="B5" t="s" s="4">
        <v>201</v>
      </c>
    </row>
    <row spans="1:2" r="6">
      <c r="A6" t="s" s="4">
        <v>202</v>
      </c>
      <c r="B6" t="s" s="4">
        <v>203</v>
      </c>
    </row>
    <row spans="1:2" r="7">
      <c r="A7" t="s" s="4">
        <v>204</v>
      </c>
      <c r="B7" t="s" s="4">
        <v>205</v>
      </c>
    </row>
    <row spans="1:2" r="8">
      <c r="A8" t="s" s="4">
        <v>87</v>
      </c>
      <c r="B8" t="s" s="4">
        <v>2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07</v>
      </c>
      <c r="B1" t="s" s="2">
        <v>1</v>
      </c>
    </row>
    <row spans="1:2" r="2">
      <c r="B2" t="s" s="2">
        <v>2</v>
      </c>
    </row>
    <row spans="1:2" r="3">
      <c r="A3" t="s" s="3">
        <v>151</v>
      </c>
    </row>
    <row spans="1:2" r="4">
      <c r="A4" t="s" s="4">
        <v>30</v>
      </c>
      <c r="B4" t="s" s="4">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09</v>
      </c>
      <c r="B1" t="s" s="2">
        <v>1</v>
      </c>
    </row>
    <row spans="1:2" r="2">
      <c r="B2" t="s" s="2">
        <v>2</v>
      </c>
    </row>
    <row spans="1:2" r="3">
      <c r="A3" t="s" s="3">
        <v>147</v>
      </c>
    </row>
    <row spans="1:2" r="4">
      <c r="A4" t="s" s="4">
        <v>31</v>
      </c>
      <c r="B4" t="s" s="4">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11</v>
      </c>
      <c r="B1" t="s" s="2">
        <v>1</v>
      </c>
    </row>
    <row spans="1:2" r="2">
      <c r="B2" t="s" s="2">
        <v>2</v>
      </c>
    </row>
    <row spans="1:2" r="3">
      <c r="A3" t="s" s="3">
        <v>154</v>
      </c>
    </row>
    <row spans="1:2" r="4">
      <c r="A4" t="s" s="4">
        <v>32</v>
      </c>
      <c r="B4" t="s" s="4">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r="A1" t="s" s="1">
        <v>213</v>
      </c>
      <c r="B1" t="s" s="2">
        <v>1</v>
      </c>
    </row>
    <row spans="1:2" r="2">
      <c r="B2" t="s" s="2">
        <v>2</v>
      </c>
    </row>
    <row spans="1:2" r="3">
      <c r="A3" t="s" s="3">
        <v>156</v>
      </c>
    </row>
    <row spans="1:2" r="4">
      <c r="A4" t="s" s="4">
        <v>35</v>
      </c>
      <c r="B4" t="s" s="4">
        <v>214</v>
      </c>
    </row>
    <row spans="1:2" r="5">
      <c r="A5" t="s" s="4">
        <v>215</v>
      </c>
      <c r="B5" t="s" s="4">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17</v>
      </c>
      <c r="B1" t="s" s="2">
        <v>1</v>
      </c>
    </row>
    <row spans="1:2" r="2">
      <c r="B2" t="s" s="2">
        <v>2</v>
      </c>
    </row>
    <row spans="1:2" r="3">
      <c r="A3" t="s" s="3">
        <v>158</v>
      </c>
    </row>
    <row spans="1:2" r="4">
      <c r="A4" t="s" s="4">
        <v>218</v>
      </c>
      <c r="B4" t="s" s="4">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20</v>
      </c>
      <c r="B1" t="s" s="2">
        <v>1</v>
      </c>
    </row>
    <row spans="1:2" r="2">
      <c r="B2" t="s" s="2">
        <v>2</v>
      </c>
    </row>
    <row spans="1:2" r="3">
      <c r="A3" t="s" s="3">
        <v>154</v>
      </c>
    </row>
    <row spans="1:2" r="4">
      <c r="A4" t="s" s="4">
        <v>40</v>
      </c>
      <c r="B4" t="s" s="4">
        <v>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r="A1" t="s" s="1">
        <v>66</v>
      </c>
      <c r="B1" t="s" s="2">
        <v>1</v>
      </c>
    </row>
    <row spans="1:3" r="2">
      <c r="B2" t="s" s="2">
        <v>2</v>
      </c>
      <c r="C2" t="s" s="2">
        <v>67</v>
      </c>
    </row>
    <row spans="1:3" r="3">
      <c r="A3" t="s" s="3">
        <v>68</v>
      </c>
    </row>
    <row spans="1:3" r="4">
      <c r="A4" t="s" s="4">
        <v>69</v>
      </c>
      <c r="B4" t="n" s="7">
        <v>154571</v>
      </c>
      <c r="C4" t="n" s="7">
        <v>271804</v>
      </c>
    </row>
    <row spans="1:3" r="5">
      <c r="A5" t="s" s="4">
        <v>70</v>
      </c>
      <c r="B5" t="n" s="5">
        <v>39456</v>
      </c>
      <c r="C5" t="n" s="7">
        <v>124546</v>
      </c>
    </row>
    <row spans="1:3" r="6">
      <c r="A6" t="s" s="4">
        <v>71</v>
      </c>
      <c r="B6" t="n" s="5">
        <v>7634</v>
      </c>
    </row>
    <row spans="1:3" r="7">
      <c r="A7" t="s" s="4">
        <v>72</v>
      </c>
      <c r="B7" t="n" s="5">
        <v>13894</v>
      </c>
    </row>
    <row spans="1:3" r="8">
      <c r="A8" t="s" s="4">
        <v>73</v>
      </c>
      <c r="B8" t="n" s="5">
        <v>215555</v>
      </c>
      <c r="C8" t="n" s="7">
        <v>396350</v>
      </c>
    </row>
    <row spans="1:3" r="9">
      <c r="A9" t="s" s="3">
        <v>74</v>
      </c>
    </row>
    <row spans="1:3" r="10">
      <c r="A10" t="s" s="4">
        <v>75</v>
      </c>
      <c r="B10" t="n" s="5">
        <v>85841</v>
      </c>
      <c r="C10" t="n" s="5">
        <v>88963</v>
      </c>
    </row>
    <row spans="1:3" r="11">
      <c r="A11" t="s" s="4">
        <v>76</v>
      </c>
      <c r="B11" t="n" s="5">
        <v>31170</v>
      </c>
      <c r="C11" t="n" s="7">
        <v>97520</v>
      </c>
    </row>
    <row spans="1:3" r="12">
      <c r="A12" t="s" s="4">
        <v>77</v>
      </c>
      <c r="B12" t="n" s="5">
        <v>3121</v>
      </c>
    </row>
    <row spans="1:3" r="13">
      <c r="A13" t="s" s="4">
        <v>78</v>
      </c>
      <c r="B13" t="n" s="5">
        <v>97546</v>
      </c>
      <c r="C13" t="n" s="7">
        <v>82354</v>
      </c>
    </row>
    <row spans="1:3" r="14">
      <c r="A14" t="s" s="4">
        <v>79</v>
      </c>
      <c r="B14" t="n" s="5">
        <v>100109</v>
      </c>
      <c r="C14" t="n" s="5">
        <v>86721</v>
      </c>
    </row>
    <row spans="1:3" r="15">
      <c r="A15" t="s" s="4">
        <v>80</v>
      </c>
      <c r="B15" t="n" s="5">
        <v>7792</v>
      </c>
      <c r="C15" t="n" s="5">
        <v>6434</v>
      </c>
    </row>
    <row spans="1:3" r="16">
      <c r="A16" t="s" s="4">
        <v>73</v>
      </c>
      <c r="B16" t="n" s="5">
        <v>325579</v>
      </c>
      <c r="C16" t="n" s="5">
        <v>361992</v>
      </c>
    </row>
    <row spans="1:3" r="17">
      <c r="A17" t="s" s="4">
        <v>81</v>
      </c>
      <c r="B17" t="n" s="5">
        <v>-110024</v>
      </c>
      <c r="C17" t="n" s="5">
        <v>34358</v>
      </c>
    </row>
    <row spans="1:3" r="18">
      <c r="A18" t="s" s="3">
        <v>82</v>
      </c>
    </row>
    <row spans="1:3" r="19">
      <c r="A19" t="s" s="4">
        <v>83</v>
      </c>
      <c r="B19" t="n" s="5">
        <v>5363</v>
      </c>
      <c r="C19" t="n" s="5">
        <v>937</v>
      </c>
    </row>
    <row spans="1:3" r="20">
      <c r="A20" t="s" s="4">
        <v>84</v>
      </c>
      <c r="B20" t="n" s="5">
        <v>-20244</v>
      </c>
      <c r="C20" t="n" s="5">
        <v>-14950</v>
      </c>
    </row>
    <row spans="1:3" r="21">
      <c r="A21" t="s" s="4">
        <v>85</v>
      </c>
      <c r="B21" t="n" s="5">
        <v>-14881</v>
      </c>
      <c r="C21" t="n" s="5">
        <v>-14013</v>
      </c>
    </row>
    <row spans="1:3" r="22">
      <c r="A22" t="s" s="4">
        <v>86</v>
      </c>
      <c r="B22" t="n" s="5">
        <v>-124905</v>
      </c>
      <c r="C22" t="n" s="5">
        <v>20345</v>
      </c>
    </row>
    <row spans="1:3" r="23">
      <c r="A23" t="s" s="3">
        <v>87</v>
      </c>
    </row>
    <row spans="1:3" r="24">
      <c r="A24" t="s" s="4">
        <v>88</v>
      </c>
      <c r="B24" t="n" s="5">
        <v>-124905</v>
      </c>
      <c r="C24" t="n" s="5">
        <v>20345</v>
      </c>
    </row>
    <row spans="1:3" r="25">
      <c r="A25" t="s" s="3">
        <v>89</v>
      </c>
    </row>
    <row spans="1:3" r="26">
      <c r="A26" t="s" s="4">
        <v>90</v>
      </c>
      <c r="B26" t="n" s="5">
        <v>-97216</v>
      </c>
      <c r="C26" t="n" s="5">
        <v>5123</v>
      </c>
    </row>
    <row spans="1:3" r="27">
      <c r="A27" t="s" s="4">
        <v>91</v>
      </c>
      <c r="B27" t="n" s="5">
        <v>-27689</v>
      </c>
      <c r="C27" t="n" s="5">
        <v>15222</v>
      </c>
    </row>
    <row spans="1:3" r="28">
      <c r="A28" t="s" s="4">
        <v>88</v>
      </c>
      <c r="B28" t="n" s="7">
        <v>-124905</v>
      </c>
      <c r="C28" t="n" s="7">
        <v>20345</v>
      </c>
    </row>
    <row spans="1:3" r="29">
      <c r="A29" t="s" s="4">
        <v>92</v>
      </c>
      <c r="B29" t="n" s="9">
        <v>-0.0023</v>
      </c>
      <c r="C29" t="n" s="9">
        <v>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22</v>
      </c>
      <c r="B1" t="s" s="2">
        <v>1</v>
      </c>
    </row>
    <row spans="1:2" r="2">
      <c r="B2" t="s" s="2">
        <v>2</v>
      </c>
    </row>
    <row spans="1:2" r="3">
      <c r="A3" t="s" s="3">
        <v>161</v>
      </c>
    </row>
    <row spans="1:2" r="4">
      <c r="A4" t="s" s="4">
        <v>44</v>
      </c>
      <c r="B4" t="s" s="4">
        <v>2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24</v>
      </c>
      <c r="B1" t="s" s="2">
        <v>1</v>
      </c>
    </row>
    <row spans="1:2" r="2">
      <c r="B2" t="s" s="2">
        <v>2</v>
      </c>
    </row>
    <row spans="1:2" r="3">
      <c r="A3" t="s" s="3">
        <v>87</v>
      </c>
    </row>
    <row spans="1:2" r="4">
      <c r="A4" t="s" s="4">
        <v>225</v>
      </c>
      <c r="B4" t="s" s="4">
        <v>2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r="A1" t="s" s="1">
        <v>227</v>
      </c>
      <c r="B1" t="s" s="2">
        <v>1</v>
      </c>
    </row>
    <row spans="1:2" r="2">
      <c r="B2" t="s" s="2">
        <v>2</v>
      </c>
    </row>
    <row spans="1:2" r="3">
      <c r="A3" t="s" s="3">
        <v>166</v>
      </c>
    </row>
    <row spans="1:2" r="4">
      <c r="A4" t="s" s="4">
        <v>228</v>
      </c>
      <c r="B4" t="s" s="4">
        <v>229</v>
      </c>
    </row>
    <row spans="1:2" r="5">
      <c r="A5" t="s" s="4">
        <v>51</v>
      </c>
      <c r="B5" t="s" s="4">
        <v>230</v>
      </c>
    </row>
    <row spans="1:2" r="6">
      <c r="A6" t="s" s="4">
        <v>231</v>
      </c>
      <c r="B6" t="s" s="4">
        <v>2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33</v>
      </c>
      <c r="B1" t="s" s="2">
        <v>1</v>
      </c>
    </row>
    <row spans="1:2" r="2">
      <c r="B2" t="s" s="2">
        <v>2</v>
      </c>
    </row>
    <row spans="1:2" r="3">
      <c r="A3" t="s" s="3">
        <v>161</v>
      </c>
    </row>
    <row spans="1:2" r="4">
      <c r="A4" t="s" s="4">
        <v>48</v>
      </c>
      <c r="B4" t="s" s="4">
        <v>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35</v>
      </c>
      <c r="B1" t="s" s="2">
        <v>1</v>
      </c>
    </row>
    <row spans="1:2" r="2">
      <c r="B2" t="s" s="2">
        <v>2</v>
      </c>
    </row>
    <row spans="1:2" r="3">
      <c r="A3" t="s" s="3">
        <v>161</v>
      </c>
    </row>
    <row spans="1:2" r="4">
      <c r="A4" t="s" s="4">
        <v>52</v>
      </c>
      <c r="B4" t="s" s="4">
        <v>2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37</v>
      </c>
      <c r="B1" t="s" s="2">
        <v>1</v>
      </c>
    </row>
    <row spans="1:2" r="2">
      <c r="B2" t="s" s="2">
        <v>2</v>
      </c>
    </row>
    <row spans="1:2" r="3">
      <c r="A3" t="s" s="3">
        <v>147</v>
      </c>
    </row>
    <row spans="1:2" r="4">
      <c r="A4" t="s" s="4">
        <v>69</v>
      </c>
      <c r="B4" t="s" s="4">
        <v>2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39</v>
      </c>
      <c r="B1" t="s" s="2">
        <v>1</v>
      </c>
    </row>
    <row spans="1:2" r="2">
      <c r="B2" t="s" s="2">
        <v>2</v>
      </c>
    </row>
    <row spans="1:2" r="3">
      <c r="A3" t="s" s="3">
        <v>82</v>
      </c>
    </row>
    <row spans="1:2" r="4">
      <c r="A4" t="s" s="4">
        <v>75</v>
      </c>
      <c r="B4" t="s" s="4">
        <v>2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41</v>
      </c>
      <c r="B1" t="s" s="2">
        <v>1</v>
      </c>
    </row>
    <row spans="1:2" r="2">
      <c r="B2" t="s" s="2">
        <v>2</v>
      </c>
    </row>
    <row spans="1:2" r="3">
      <c r="A3" t="s" s="3">
        <v>147</v>
      </c>
    </row>
    <row spans="1:2" r="4">
      <c r="A4" t="s" s="4">
        <v>79</v>
      </c>
      <c r="B4" t="s" s="4">
        <v>2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43</v>
      </c>
      <c r="B1" t="s" s="2">
        <v>1</v>
      </c>
    </row>
    <row spans="1:2" r="2">
      <c r="B2" t="s" s="2">
        <v>2</v>
      </c>
    </row>
    <row spans="1:2" r="3">
      <c r="A3" t="s" s="3">
        <v>177</v>
      </c>
    </row>
    <row spans="1:2" r="4">
      <c r="A4" t="s" s="4">
        <v>176</v>
      </c>
      <c r="B4" t="s" s="4">
        <v>2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45</v>
      </c>
      <c r="B1" t="s" s="2">
        <v>1</v>
      </c>
    </row>
    <row spans="1:2" r="2">
      <c r="B2" t="s" s="2">
        <v>2</v>
      </c>
    </row>
    <row spans="1:2" r="3">
      <c r="A3" t="s" s="3">
        <v>180</v>
      </c>
    </row>
    <row spans="1:2" r="4">
      <c r="A4" t="s" s="4">
        <v>246</v>
      </c>
      <c r="B4" t="s" s="4">
        <v>2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3</v>
      </c>
      <c r="B1" t="s" s="2">
        <v>1</v>
      </c>
    </row>
    <row spans="1:3" r="2">
      <c r="B2" t="s" s="2">
        <v>2</v>
      </c>
      <c r="C2" t="s" s="2">
        <v>67</v>
      </c>
    </row>
    <row spans="1:3" r="3">
      <c r="A3" t="s" s="3">
        <v>94</v>
      </c>
    </row>
    <row spans="1:3" r="4">
      <c r="A4" t="s" s="4">
        <v>88</v>
      </c>
      <c r="B4" t="n" s="7">
        <v>-124905</v>
      </c>
      <c r="C4" t="n" s="7">
        <v>20345</v>
      </c>
    </row>
    <row spans="1:3" r="5">
      <c r="A5" t="s" s="3">
        <v>95</v>
      </c>
    </row>
    <row spans="1:3" r="6">
      <c r="A6" t="s" s="4">
        <v>96</v>
      </c>
      <c r="B6" t="n" s="5">
        <v>377</v>
      </c>
      <c r="C6" t="n" s="5">
        <v>-150</v>
      </c>
    </row>
    <row spans="1:3" r="7">
      <c r="A7" t="s" s="4">
        <v>97</v>
      </c>
      <c r="B7" t="n" s="5">
        <v>377</v>
      </c>
      <c r="C7" t="n" s="5">
        <v>-150</v>
      </c>
    </row>
    <row spans="1:3" r="8">
      <c r="A8" t="s" s="3">
        <v>89</v>
      </c>
    </row>
    <row spans="1:3" r="9">
      <c r="A9" t="s" s="4">
        <v>90</v>
      </c>
      <c r="B9" t="n" s="5">
        <v>220</v>
      </c>
      <c r="C9" t="n" s="5">
        <v>-83</v>
      </c>
    </row>
    <row spans="1:3" r="10">
      <c r="A10" t="s" s="4">
        <v>91</v>
      </c>
      <c r="B10" t="n" s="5">
        <v>157</v>
      </c>
      <c r="C10" t="n" s="5">
        <v>-67</v>
      </c>
    </row>
    <row spans="1:3" r="11">
      <c r="A11" t="s" s="4">
        <v>98</v>
      </c>
      <c r="B11" t="n" s="7">
        <v>-124528</v>
      </c>
      <c r="C11" t="n" s="7">
        <v>201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48</v>
      </c>
      <c r="B1" t="s" s="2">
        <v>1</v>
      </c>
    </row>
    <row spans="1:2" r="2">
      <c r="B2" t="s" s="2">
        <v>2</v>
      </c>
    </row>
    <row spans="1:2" r="3">
      <c r="A3" t="s" s="3">
        <v>158</v>
      </c>
    </row>
    <row spans="1:2" r="4">
      <c r="A4" t="s" s="4">
        <v>37</v>
      </c>
      <c r="B4" t="s" s="4">
        <v>2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t="s" s="1">
        <v>250</v>
      </c>
      <c r="B1" t="s" s="2">
        <v>1</v>
      </c>
    </row>
    <row spans="1:2" r="2">
      <c r="B2" t="s" s="2">
        <v>2</v>
      </c>
    </row>
    <row spans="1:2" r="3">
      <c r="A3" t="s" s="3">
        <v>184</v>
      </c>
    </row>
    <row spans="1:2" r="4">
      <c r="A4" t="s" s="4">
        <v>251</v>
      </c>
      <c r="B4" t="s" s="4">
        <v>2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spans="1:2" r="1">
      <c r="A1" t="s" s="1">
        <v>253</v>
      </c>
      <c r="B1" t="s" s="2">
        <v>2</v>
      </c>
    </row>
    <row spans="1:2" r="2">
      <c r="A2" t="s" s="3">
        <v>147</v>
      </c>
    </row>
    <row spans="1:2" r="3">
      <c r="A3" t="s" s="4">
        <v>254</v>
      </c>
      <c r="B3" t="s" s="4">
        <v>2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r="A1" t="s" s="1">
        <v>256</v>
      </c>
      <c r="B1" t="s" s="2">
        <v>1</v>
      </c>
      <c r="C1" t="s" s="2">
        <v>257</v>
      </c>
    </row>
    <row spans="1:3" r="2">
      <c r="B2" t="s" s="2">
        <v>2</v>
      </c>
      <c r="C2" t="s" s="2">
        <v>28</v>
      </c>
    </row>
    <row spans="1:3" r="3">
      <c r="A3" t="s" s="3">
        <v>147</v>
      </c>
    </row>
    <row spans="1:3" r="4">
      <c r="A4" t="s" s="4">
        <v>258</v>
      </c>
      <c r="B4" t="n" s="7">
        <v>569000</v>
      </c>
    </row>
    <row spans="1:3" r="5">
      <c r="A5" t="s" s="4">
        <v>259</v>
      </c>
      <c r="B5" t="n" s="5">
        <v>2841398</v>
      </c>
    </row>
    <row spans="1:3" r="6">
      <c r="A6" t="s" s="4">
        <v>260</v>
      </c>
      <c r="B6" t="n" s="7">
        <v>64</v>
      </c>
      <c r="C6" t="n" s="10">
        <v>62.31</v>
      </c>
    </row>
    <row spans="1:3" r="7">
      <c r="A7" t="s" s="4">
        <v>261</v>
      </c>
      <c r="B7" t="n" s="9">
        <v>63.3686</v>
      </c>
    </row>
    <row spans="1:3" r="8">
      <c r="A8" t="s" s="4">
        <v>262</v>
      </c>
      <c r="B8" t="s" s="4">
        <v>263</v>
      </c>
    </row>
    <row spans="1:3" r="9">
      <c r="A9" t="s" s="4">
        <v>264</v>
      </c>
      <c r="B9" t="s" s="4">
        <v>265</v>
      </c>
    </row>
    <row spans="1:3" r="10">
      <c r="A10" t="s" s="4">
        <v>266</v>
      </c>
      <c r="B10" t="s" s="4">
        <v>2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68</v>
      </c>
      <c r="B1" t="s" s="2">
        <v>2</v>
      </c>
      <c r="C1" t="s" s="2">
        <v>28</v>
      </c>
    </row>
    <row spans="1:3" r="2">
      <c r="A2" t="s" s="3">
        <v>151</v>
      </c>
    </row>
    <row spans="1:3" r="3">
      <c r="A3" t="s" s="4">
        <v>269</v>
      </c>
      <c r="B3" t="n" s="7">
        <v>87707</v>
      </c>
      <c r="C3" t="n" s="7">
        <v>89219</v>
      </c>
    </row>
    <row spans="1:3" r="4">
      <c r="A4" t="s" s="4">
        <v>270</v>
      </c>
      <c r="B4" t="n" s="5">
        <v>8317</v>
      </c>
      <c r="C4" t="n" s="5">
        <v>8741</v>
      </c>
    </row>
    <row spans="1:3" r="5">
      <c r="A5" t="s" s="4">
        <v>73</v>
      </c>
      <c r="B5" t="n" s="7">
        <v>96018</v>
      </c>
      <c r="C5" t="n" s="7">
        <v>979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r="A1" t="s" s="1">
        <v>271</v>
      </c>
      <c r="B1" t="s" s="2">
        <v>2</v>
      </c>
      <c r="C1" t="s" s="2">
        <v>28</v>
      </c>
    </row>
    <row spans="1:3" r="2">
      <c r="A2" t="s" s="3">
        <v>147</v>
      </c>
    </row>
    <row spans="1:3" r="3">
      <c r="A3" t="s" s="4">
        <v>272</v>
      </c>
      <c r="B3" t="n" s="7">
        <v>545072</v>
      </c>
      <c r="C3" t="n" s="7">
        <v>551575</v>
      </c>
    </row>
    <row spans="1:3" r="4">
      <c r="A4" t="s" s="4">
        <v>73</v>
      </c>
      <c r="B4" t="n" s="7">
        <v>545072</v>
      </c>
      <c r="C4" t="n" s="7">
        <v>5515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r="A1" t="s" s="1">
        <v>273</v>
      </c>
      <c r="B1" t="s" s="2">
        <v>1</v>
      </c>
      <c r="C1" t="s" s="2">
        <v>257</v>
      </c>
    </row>
    <row spans="1:3" r="2">
      <c r="B2" t="s" s="2">
        <v>2</v>
      </c>
      <c r="C2" t="s" s="2">
        <v>28</v>
      </c>
    </row>
    <row spans="1:3" r="3">
      <c r="A3" t="s" s="3">
        <v>154</v>
      </c>
    </row>
    <row spans="1:3" r="4">
      <c r="A4" t="s" s="4">
        <v>274</v>
      </c>
      <c r="B4" t="n" s="7">
        <v>212101</v>
      </c>
      <c r="C4" t="n" s="7">
        <v>216312</v>
      </c>
    </row>
    <row spans="1:3" r="5">
      <c r="A5" t="s" s="4">
        <v>275</v>
      </c>
      <c r="B5" t="n" s="5">
        <v>39004</v>
      </c>
      <c r="C5" t="n" s="5">
        <v>39802</v>
      </c>
    </row>
    <row spans="1:3" r="6">
      <c r="A6" t="s" s="4">
        <v>276</v>
      </c>
      <c r="B6" t="n" s="5">
        <v>306197</v>
      </c>
      <c r="C6" t="n" s="5">
        <v>333562</v>
      </c>
    </row>
    <row spans="1:3" r="7">
      <c r="A7" t="s" s="4">
        <v>277</v>
      </c>
      <c r="B7" t="n" s="5">
        <v>6159</v>
      </c>
      <c r="C7" t="n" s="5">
        <v>13638</v>
      </c>
    </row>
    <row spans="1:3" r="8">
      <c r="A8" t="s" s="4">
        <v>73</v>
      </c>
      <c r="B8" t="n" s="7">
        <v>563461</v>
      </c>
      <c r="C8" t="n" s="7">
        <v>6033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8</v>
      </c>
      <c r="B1" t="s" s="2">
        <v>2</v>
      </c>
      <c r="C1" t="s" s="2">
        <v>28</v>
      </c>
    </row>
    <row spans="1:3" r="2">
      <c r="A2" t="s" s="4">
        <v>279</v>
      </c>
    </row>
    <row spans="1:3" r="3">
      <c r="A3" t="s" s="4">
        <v>280</v>
      </c>
      <c r="B3" t="n" s="7">
        <v>41270</v>
      </c>
      <c r="C3" t="n" s="7">
        <v>42118</v>
      </c>
    </row>
    <row spans="1:3" r="4">
      <c r="A4" t="s" s="4">
        <v>281</v>
      </c>
      <c r="B4" t="n" s="5">
        <v>72316</v>
      </c>
      <c r="C4" t="n" s="5">
        <v>73802</v>
      </c>
    </row>
    <row spans="1:3" r="5">
      <c r="A5" t="s" s="4">
        <v>282</v>
      </c>
      <c r="B5" t="n" s="5">
        <v>13948</v>
      </c>
      <c r="C5" t="n" s="5">
        <v>14234</v>
      </c>
    </row>
    <row spans="1:3" r="6">
      <c r="A6" t="s" s="4">
        <v>283</v>
      </c>
      <c r="B6" t="n" s="5">
        <v>59941</v>
      </c>
      <c r="C6" t="n" s="5">
        <v>61173</v>
      </c>
    </row>
    <row spans="1:3" r="7">
      <c r="A7" t="s" s="4">
        <v>284</v>
      </c>
      <c r="B7" t="n" s="5">
        <v>78994</v>
      </c>
      <c r="C7" t="n" s="5">
        <v>80616</v>
      </c>
    </row>
    <row spans="1:3" r="8">
      <c r="A8" t="s" s="4">
        <v>285</v>
      </c>
      <c r="B8" t="n" s="5">
        <v>10445</v>
      </c>
      <c r="C8" t="n" s="5">
        <v>9295</v>
      </c>
    </row>
    <row spans="1:3" r="9">
      <c r="A9" t="s" s="4">
        <v>73</v>
      </c>
      <c r="B9" t="n" s="5">
        <v>276914</v>
      </c>
      <c r="C9" t="n" s="5">
        <v>281238</v>
      </c>
    </row>
    <row spans="1:3" r="10">
      <c r="A10" t="s" s="4">
        <v>286</v>
      </c>
    </row>
    <row spans="1:3" r="11">
      <c r="A11" t="s" s="4">
        <v>280</v>
      </c>
      <c r="B11" t="n" s="5">
        <v>7306</v>
      </c>
      <c r="C11" t="n" s="5">
        <v>6502</v>
      </c>
    </row>
    <row spans="1:3" r="12">
      <c r="A12" t="s" s="4">
        <v>281</v>
      </c>
      <c r="B12" t="n" s="5">
        <v>67345</v>
      </c>
      <c r="C12" t="n" s="5">
        <v>68367</v>
      </c>
    </row>
    <row spans="1:3" r="13">
      <c r="A13" t="s" s="4">
        <v>282</v>
      </c>
      <c r="B13" t="n" s="5">
        <v>6650</v>
      </c>
      <c r="C13" t="n" s="5">
        <v>6432</v>
      </c>
    </row>
    <row spans="1:3" r="14">
      <c r="A14" t="s" s="4">
        <v>283</v>
      </c>
      <c r="B14" t="n" s="5">
        <v>33305</v>
      </c>
      <c r="C14" t="n" s="5">
        <v>32533</v>
      </c>
    </row>
    <row spans="1:3" r="15">
      <c r="A15" t="s" s="4">
        <v>284</v>
      </c>
      <c r="B15" t="n" s="5">
        <v>43372</v>
      </c>
      <c r="C15" t="n" s="5">
        <v>42254</v>
      </c>
    </row>
    <row spans="1:3" r="16">
      <c r="A16" t="s" s="4">
        <v>285</v>
      </c>
      <c r="B16" t="n" s="5">
        <v>1560</v>
      </c>
      <c r="C16" t="n" s="5">
        <v>1077</v>
      </c>
    </row>
    <row spans="1:3" r="17">
      <c r="A17" t="s" s="4">
        <v>73</v>
      </c>
      <c r="B17" t="n" s="5">
        <v>159538</v>
      </c>
      <c r="C17" t="n" s="5">
        <v>157165</v>
      </c>
    </row>
    <row spans="1:3" r="18">
      <c r="A18" t="s" s="4">
        <v>287</v>
      </c>
    </row>
    <row spans="1:3" r="19">
      <c r="A19" t="s" s="4">
        <v>280</v>
      </c>
      <c r="B19" t="n" s="5">
        <v>33964</v>
      </c>
      <c r="C19" t="n" s="5">
        <v>35616</v>
      </c>
    </row>
    <row spans="1:3" r="20">
      <c r="A20" t="s" s="4">
        <v>281</v>
      </c>
      <c r="B20" t="n" s="5">
        <v>4971</v>
      </c>
      <c r="C20" t="n" s="5">
        <v>5435</v>
      </c>
    </row>
    <row spans="1:3" r="21">
      <c r="A21" t="s" s="4">
        <v>282</v>
      </c>
      <c r="B21" t="n" s="5">
        <v>7298</v>
      </c>
      <c r="C21" t="n" s="5">
        <v>7802</v>
      </c>
    </row>
    <row spans="1:3" r="22">
      <c r="A22" t="s" s="4">
        <v>283</v>
      </c>
      <c r="B22" t="n" s="5">
        <v>26636</v>
      </c>
      <c r="C22" t="n" s="5">
        <v>28640</v>
      </c>
    </row>
    <row spans="1:3" r="23">
      <c r="A23" t="s" s="4">
        <v>284</v>
      </c>
      <c r="B23" t="n" s="5">
        <v>35622</v>
      </c>
      <c r="C23" t="n" s="5">
        <v>38362</v>
      </c>
    </row>
    <row spans="1:3" r="24">
      <c r="A24" t="s" s="4">
        <v>285</v>
      </c>
      <c r="B24" t="n" s="5">
        <v>8885</v>
      </c>
      <c r="C24" t="n" s="5">
        <v>8218</v>
      </c>
    </row>
    <row spans="1:3" r="25">
      <c r="A25" t="s" s="4">
        <v>73</v>
      </c>
      <c r="B25" t="n" s="7">
        <v>117376</v>
      </c>
      <c r="C25" t="n" s="7">
        <v>12407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88</v>
      </c>
      <c r="B1" t="s" s="2">
        <v>1</v>
      </c>
    </row>
    <row spans="1:3" r="2">
      <c r="B2" t="s" s="2">
        <v>2</v>
      </c>
      <c r="C2" t="s" s="2">
        <v>67</v>
      </c>
    </row>
    <row spans="1:3" r="3">
      <c r="A3" t="s" s="3">
        <v>156</v>
      </c>
    </row>
    <row spans="1:3" r="4">
      <c r="A4" t="s" s="4">
        <v>289</v>
      </c>
      <c r="B4" t="n" s="7">
        <v>17722</v>
      </c>
      <c r="C4" t="n" s="7">
        <v>87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6"/>
  </cols>
  <sheetData>
    <row spans="1:4" r="1">
      <c r="A1" t="s" s="1">
        <v>290</v>
      </c>
      <c r="B1" t="s" s="2">
        <v>1</v>
      </c>
      <c r="C1" t="s" s="2">
        <v>257</v>
      </c>
      <c r="D1" t="s" s="2">
        <v>291</v>
      </c>
    </row>
    <row spans="1:4" r="2">
      <c r="B2" t="s" s="2">
        <v>2</v>
      </c>
      <c r="C2" t="s" s="2">
        <v>28</v>
      </c>
      <c r="D2" t="s" s="2">
        <v>28</v>
      </c>
    </row>
    <row spans="1:4" r="3">
      <c r="A3" t="s" s="4">
        <v>292</v>
      </c>
    </row>
    <row spans="1:4" r="4">
      <c r="A4" t="s" s="4">
        <v>293</v>
      </c>
      <c r="B4" t="n" s="7">
        <v>52578</v>
      </c>
      <c r="C4" t="n" s="7">
        <v>53658</v>
      </c>
    </row>
    <row spans="1:4" r="5">
      <c r="A5" t="s" s="4">
        <v>73</v>
      </c>
      <c r="B5" t="n" s="5">
        <v>52578</v>
      </c>
      <c r="C5" t="n" s="7">
        <v>53658</v>
      </c>
    </row>
    <row spans="1:4" r="6">
      <c r="A6" t="s" s="4">
        <v>294</v>
      </c>
    </row>
    <row spans="1:4" r="7">
      <c r="A7" t="s" s="4">
        <v>293</v>
      </c>
      <c r="B7" t="n" s="5">
        <v>32792</v>
      </c>
      <c r="D7" t="n" s="7">
        <v>31193</v>
      </c>
    </row>
    <row spans="1:4" r="8">
      <c r="A8" t="s" s="4">
        <v>73</v>
      </c>
      <c r="B8" t="n" s="5">
        <v>32792</v>
      </c>
      <c r="D8" t="n" s="5">
        <v>31193</v>
      </c>
    </row>
    <row spans="1:4" r="9">
      <c r="A9" t="s" s="4">
        <v>295</v>
      </c>
    </row>
    <row spans="1:4" r="10">
      <c r="A10" t="s" s="4">
        <v>293</v>
      </c>
      <c r="B10" t="n" s="5">
        <v>19786</v>
      </c>
      <c r="D10" t="n" s="5">
        <v>22465</v>
      </c>
    </row>
    <row spans="1:4" r="11">
      <c r="A11" t="s" s="4">
        <v>73</v>
      </c>
      <c r="B11" t="n" s="7">
        <v>19786</v>
      </c>
      <c r="D11" t="n" s="7">
        <v>224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53"/>
    <col customWidth="1" max="6" min="6" width="24"/>
    <col customWidth="1" max="7" min="7" width="11"/>
  </cols>
  <sheetData>
    <row spans="1:7" r="1">
      <c r="A1" t="s" s="1">
        <v>99</v>
      </c>
      <c r="B1" t="s" s="2">
        <v>100</v>
      </c>
      <c r="C1" t="s" s="2">
        <v>101</v>
      </c>
      <c r="D1" t="s" s="2">
        <v>102</v>
      </c>
      <c r="E1" t="s" s="2">
        <v>103</v>
      </c>
      <c r="F1" t="s" s="2">
        <v>104</v>
      </c>
      <c r="G1" t="s" s="2">
        <v>73</v>
      </c>
    </row>
    <row spans="1:7" r="2">
      <c r="A2" t="s" s="4">
        <v>105</v>
      </c>
      <c r="B2" t="n" s="5">
        <v>41646160</v>
      </c>
    </row>
    <row spans="1:7" r="3">
      <c r="A3" t="s" s="4">
        <v>106</v>
      </c>
      <c r="B3" t="n" s="7">
        <v>41646</v>
      </c>
      <c r="C3" t="n" s="7">
        <v>1031162</v>
      </c>
      <c r="D3" t="n" s="7">
        <v>-268403</v>
      </c>
      <c r="E3" t="n" s="7">
        <v>804405</v>
      </c>
      <c r="F3" t="n" s="7">
        <v>-53710</v>
      </c>
      <c r="G3" t="n" s="7">
        <v>750695</v>
      </c>
    </row>
    <row spans="1:7" r="4">
      <c r="A4" t="s" s="4">
        <v>107</v>
      </c>
      <c r="D4" t="n" s="5">
        <v>5040</v>
      </c>
      <c r="E4" t="n" s="5">
        <v>5040</v>
      </c>
      <c r="F4" t="n" s="5">
        <v>15155</v>
      </c>
      <c r="G4" t="n" s="5">
        <v>20195</v>
      </c>
    </row>
    <row spans="1:7" r="5">
      <c r="A5" t="s" s="4">
        <v>108</v>
      </c>
      <c r="B5" t="n" s="5">
        <v>41646160</v>
      </c>
    </row>
    <row spans="1:7" r="6">
      <c r="A6" t="s" s="4">
        <v>109</v>
      </c>
      <c r="B6" t="n" s="7">
        <v>41646</v>
      </c>
      <c r="C6" t="n" s="5">
        <v>1031162</v>
      </c>
      <c r="D6" t="n" s="5">
        <v>-263363</v>
      </c>
      <c r="E6" t="n" s="5">
        <v>809445</v>
      </c>
      <c r="F6" t="n" s="5">
        <v>-38555</v>
      </c>
      <c r="G6" t="n" s="5">
        <v>770890</v>
      </c>
    </row>
    <row spans="1:7" r="7">
      <c r="A7" t="s" s="4">
        <v>110</v>
      </c>
      <c r="B7" t="n" s="5">
        <v>42096160</v>
      </c>
    </row>
    <row spans="1:7" r="8">
      <c r="A8" t="s" s="4">
        <v>111</v>
      </c>
      <c r="B8" t="n" s="7">
        <v>42096</v>
      </c>
      <c r="C8" t="n" s="7">
        <v>1165712</v>
      </c>
      <c r="D8" t="n" s="5">
        <v>-228981</v>
      </c>
      <c r="E8" t="n" s="5">
        <v>978827</v>
      </c>
      <c r="F8" t="n" s="5">
        <v>37080</v>
      </c>
      <c r="G8" t="n" s="5">
        <v>1015907</v>
      </c>
    </row>
    <row spans="1:7" r="9">
      <c r="A9" t="s" s="4">
        <v>107</v>
      </c>
      <c r="D9" t="n" s="5">
        <v>-96996</v>
      </c>
      <c r="E9" t="n" s="5">
        <v>-96996</v>
      </c>
      <c r="F9" t="n" s="5">
        <v>-27532</v>
      </c>
      <c r="G9" t="n" s="5">
        <v>-124528</v>
      </c>
    </row>
    <row spans="1:7" r="10">
      <c r="A10" t="s" s="4">
        <v>112</v>
      </c>
      <c r="B10" t="n" s="5">
        <v>42096160</v>
      </c>
    </row>
    <row spans="1:7" r="11">
      <c r="A11" t="s" s="4">
        <v>113</v>
      </c>
      <c r="B11" t="n" s="7">
        <v>42096</v>
      </c>
      <c r="C11" t="n" s="7">
        <v>1165712</v>
      </c>
      <c r="D11" t="n" s="7">
        <v>-325977</v>
      </c>
      <c r="E11" t="n" s="7">
        <v>881831</v>
      </c>
      <c r="F11" t="n" s="7">
        <v>9548</v>
      </c>
      <c r="G11" t="n" s="7">
        <v>8913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r="A1" t="s" s="1">
        <v>296</v>
      </c>
      <c r="B1" t="s" s="2">
        <v>1</v>
      </c>
      <c r="C1" t="s" s="2">
        <v>257</v>
      </c>
    </row>
    <row spans="1:3" r="2">
      <c r="B2" t="s" s="2">
        <v>2</v>
      </c>
      <c r="C2" t="s" s="2">
        <v>28</v>
      </c>
    </row>
    <row spans="1:3" r="3">
      <c r="A3" t="s" s="3">
        <v>154</v>
      </c>
    </row>
    <row spans="1:3" r="4">
      <c r="A4" t="s" s="4">
        <v>297</v>
      </c>
      <c r="B4" t="n" s="7">
        <v>21289</v>
      </c>
      <c r="C4" t="n" s="7">
        <v>25156</v>
      </c>
    </row>
    <row spans="1:3" r="5">
      <c r="A5" t="s" s="4">
        <v>298</v>
      </c>
      <c r="B5" t="n" s="5">
        <v>62453</v>
      </c>
      <c r="C5" t="n" s="5">
        <v>63536</v>
      </c>
    </row>
    <row spans="1:3" r="6">
      <c r="A6" t="s" s="4">
        <v>299</v>
      </c>
      <c r="B6" t="n" s="5">
        <v>11303</v>
      </c>
      <c r="C6" t="n" s="5">
        <v>9211</v>
      </c>
    </row>
    <row spans="1:3" r="7">
      <c r="A7" t="s" s="4">
        <v>73</v>
      </c>
      <c r="B7" t="n" s="7">
        <v>95045</v>
      </c>
      <c r="C7" t="n" s="7">
        <v>979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300</v>
      </c>
      <c r="B1" t="s" s="2">
        <v>1</v>
      </c>
      <c r="C1" t="s" s="2">
        <v>257</v>
      </c>
    </row>
    <row spans="1:3" r="2">
      <c r="B2" t="s" s="2">
        <v>2</v>
      </c>
      <c r="C2" t="s" s="2">
        <v>28</v>
      </c>
    </row>
    <row spans="1:3" r="3">
      <c r="A3" t="s" s="3">
        <v>161</v>
      </c>
    </row>
    <row spans="1:3" r="4">
      <c r="A4" t="s" s="4">
        <v>301</v>
      </c>
      <c r="B4" t="n" s="7">
        <v>119460</v>
      </c>
      <c r="C4" t="n" s="7">
        <v>87895</v>
      </c>
    </row>
    <row spans="1:3" r="5">
      <c r="A5" t="s" s="4">
        <v>302</v>
      </c>
      <c r="B5" t="n" s="5">
        <v>29825</v>
      </c>
      <c r="C5" t="n" s="5">
        <v>24094</v>
      </c>
    </row>
    <row spans="1:3" r="6">
      <c r="A6" t="s" s="4">
        <v>303</v>
      </c>
      <c r="B6" t="n" s="5">
        <v>1771</v>
      </c>
      <c r="C6" t="n" s="5">
        <v>1701</v>
      </c>
    </row>
    <row spans="1:3" r="7">
      <c r="A7" t="s" s="4">
        <v>304</v>
      </c>
      <c r="B7" t="n" s="5">
        <v>76901</v>
      </c>
      <c r="C7" t="n" s="5">
        <v>76397</v>
      </c>
    </row>
    <row spans="1:3" r="8">
      <c r="A8" t="s" s="4">
        <v>73</v>
      </c>
      <c r="B8" t="n" s="7">
        <v>227957</v>
      </c>
      <c r="C8" t="n" s="7">
        <v>1900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r="A1" t="s" s="1">
        <v>305</v>
      </c>
      <c r="B1" t="s" s="2">
        <v>1</v>
      </c>
      <c r="C1" t="s" s="2">
        <v>257</v>
      </c>
    </row>
    <row spans="1:3" r="2">
      <c r="B2" t="s" s="2">
        <v>2</v>
      </c>
      <c r="C2" t="s" s="2">
        <v>28</v>
      </c>
    </row>
    <row spans="1:3" r="3">
      <c r="A3" t="s" s="3">
        <v>87</v>
      </c>
    </row>
    <row spans="1:3" r="4">
      <c r="A4" t="s" s="4">
        <v>306</v>
      </c>
      <c r="B4" t="n" s="7">
        <v>179134</v>
      </c>
      <c r="C4" t="n" s="7">
        <v>156573</v>
      </c>
    </row>
    <row spans="1:3" r="5">
      <c r="A5" t="s" s="4">
        <v>307</v>
      </c>
      <c r="B5" t="n" s="5">
        <v>18914</v>
      </c>
      <c r="C5" t="n" s="5">
        <v>25192</v>
      </c>
    </row>
    <row spans="1:3" r="6">
      <c r="A6" t="s" s="4">
        <v>308</v>
      </c>
      <c r="B6" t="n" s="5">
        <v>6976</v>
      </c>
      <c r="C6" t="n" s="5">
        <v>6291</v>
      </c>
    </row>
    <row spans="1:3" r="7">
      <c r="A7" t="s" s="4">
        <v>309</v>
      </c>
      <c r="B7" t="n" s="5">
        <v>5513</v>
      </c>
      <c r="C7" t="n" s="5">
        <v>5554</v>
      </c>
    </row>
    <row spans="1:3" r="8">
      <c r="A8" t="s" s="4">
        <v>310</v>
      </c>
      <c r="B8" t="n" s="5">
        <v>38351</v>
      </c>
      <c r="C8" t="n" s="5">
        <v>31350</v>
      </c>
    </row>
    <row spans="1:3" r="9">
      <c r="A9" t="s" s="4">
        <v>311</v>
      </c>
      <c r="B9" t="n" s="5">
        <v>21119</v>
      </c>
      <c r="C9" t="n" s="5">
        <v>22771</v>
      </c>
    </row>
    <row spans="1:3" r="10">
      <c r="A10" t="s" s="4">
        <v>73</v>
      </c>
      <c r="B10" t="n" s="7">
        <v>270007</v>
      </c>
      <c r="C10" t="n" s="7">
        <v>2477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t="s" s="1">
        <v>312</v>
      </c>
      <c r="C1" t="s" s="2">
        <v>2</v>
      </c>
      <c r="D1" t="s" s="2">
        <v>28</v>
      </c>
    </row>
    <row spans="1:4" r="2">
      <c r="A2" t="s" s="3">
        <v>166</v>
      </c>
    </row>
    <row spans="1:4" r="3">
      <c r="A3" t="s" s="4">
        <v>313</v>
      </c>
      <c r="B3" t="s" s="4">
        <v>314</v>
      </c>
      <c r="C3" t="n" s="7">
        <v>162627</v>
      </c>
      <c r="D3" t="n" s="7">
        <v>172122</v>
      </c>
    </row>
    <row spans="1:4" r="4">
      <c r="A4" t="s" s="4">
        <v>315</v>
      </c>
      <c r="C4" t="n" s="5">
        <v>192</v>
      </c>
      <c r="D4" t="n" s="5">
        <v>196</v>
      </c>
    </row>
    <row spans="1:4" r="5">
      <c r="A5" t="s" s="4">
        <v>316</v>
      </c>
      <c r="C5" t="n" s="5">
        <v>28727</v>
      </c>
      <c r="D5" t="n" s="5">
        <v>23469</v>
      </c>
    </row>
    <row spans="1:4" r="6">
      <c r="A6" t="s" s="4">
        <v>317</v>
      </c>
      <c r="C6" t="n" s="5">
        <v>23113</v>
      </c>
      <c r="D6" t="n" s="5">
        <v>22056</v>
      </c>
    </row>
    <row spans="1:4" r="7">
      <c r="A7" t="s" s="4">
        <v>73</v>
      </c>
      <c r="C7" t="n" s="7">
        <v>214659</v>
      </c>
      <c r="D7" t="n" s="7">
        <v>217843</v>
      </c>
    </row>
    <row spans="1:4" r="8">
      <c r="A8" t="n"/>
    </row>
    <row spans="1:4" r="9">
      <c r="A9" t="s" s="4">
        <v>314</v>
      </c>
      <c r="B9" t="s" s="4">
        <v>318</v>
      </c>
    </row>
  </sheetData>
  <mergeCells count="3">
    <mergeCell ref="A1:B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r="A1" t="s" s="1">
        <v>319</v>
      </c>
      <c r="C1" t="s" s="2">
        <v>2</v>
      </c>
      <c r="D1" t="s" s="2">
        <v>28</v>
      </c>
    </row>
    <row spans="1:4" r="2">
      <c r="A2" t="s" s="3">
        <v>166</v>
      </c>
    </row>
    <row spans="1:4" r="3">
      <c r="A3" t="s" s="4">
        <v>320</v>
      </c>
      <c r="B3" t="s" s="4">
        <v>314</v>
      </c>
      <c r="C3" t="n" s="7">
        <v>269708</v>
      </c>
      <c r="D3" t="n" s="7">
        <v>279161</v>
      </c>
    </row>
    <row spans="1:4" r="4">
      <c r="A4" t="s" s="4">
        <v>321</v>
      </c>
      <c r="B4" t="s" s="4">
        <v>322</v>
      </c>
      <c r="C4" t="n" s="5">
        <v>20981</v>
      </c>
      <c r="D4" t="n" s="5">
        <v>22838</v>
      </c>
    </row>
    <row spans="1:4" r="5">
      <c r="A5" t="s" s="4">
        <v>323</v>
      </c>
      <c r="C5" t="n" s="5">
        <v>290689</v>
      </c>
      <c r="D5" t="n" s="5">
        <v>301999</v>
      </c>
    </row>
    <row spans="1:4" r="6">
      <c r="A6" t="s" s="4">
        <v>317</v>
      </c>
      <c r="C6" t="n" s="5">
        <v>-23113</v>
      </c>
      <c r="D6" t="n" s="5">
        <v>-22056</v>
      </c>
    </row>
    <row spans="1:4" r="7">
      <c r="A7" t="s" s="4">
        <v>324</v>
      </c>
      <c r="C7" t="n" s="7">
        <v>267576</v>
      </c>
      <c r="D7" t="n" s="7">
        <v>279943</v>
      </c>
    </row>
    <row spans="1:4" r="8">
      <c r="A8" t="n"/>
    </row>
    <row spans="1:4" r="9">
      <c r="A9" t="s" s="4">
        <v>314</v>
      </c>
      <c r="B9" t="s" s="4">
        <v>325</v>
      </c>
    </row>
    <row spans="1:4" r="10">
      <c r="A10" t="s" s="4">
        <v>322</v>
      </c>
      <c r="B10" t="s" s="4">
        <v>326</v>
      </c>
    </row>
  </sheetData>
  <mergeCells count="4">
    <mergeCell ref="A1:B1"/>
    <mergeCell ref="A8:C8"/>
    <mergeCell ref="B9:C9"/>
    <mergeCell ref="B10:C1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327</v>
      </c>
      <c r="B1" t="s" s="2">
        <v>328</v>
      </c>
    </row>
    <row spans="1:2" r="2">
      <c r="A2" t="s" s="3">
        <v>166</v>
      </c>
    </row>
    <row spans="1:2" r="3">
      <c r="A3" t="n" s="5">
        <v>2016</v>
      </c>
      <c r="B3" t="n" s="7">
        <v>17079</v>
      </c>
    </row>
    <row spans="1:2" r="4">
      <c r="A4" t="n" s="5">
        <v>2017</v>
      </c>
      <c r="B4" t="n" s="5">
        <v>25256</v>
      </c>
    </row>
    <row spans="1:2" r="5">
      <c r="A5" t="n" s="5">
        <v>2018</v>
      </c>
      <c r="B5" t="n" s="5">
        <v>26161</v>
      </c>
    </row>
    <row spans="1:2" r="6">
      <c r="A6" t="n" s="5">
        <v>2019</v>
      </c>
      <c r="B6" t="n" s="5">
        <v>27720</v>
      </c>
    </row>
    <row spans="1:2" r="7">
      <c r="A7" t="n" s="5">
        <v>2020</v>
      </c>
      <c r="B7" t="n" s="5">
        <v>26113</v>
      </c>
    </row>
    <row spans="1:2" r="8">
      <c r="A8" t="s" s="4">
        <v>329</v>
      </c>
      <c r="B8" t="n" s="5">
        <v>168360</v>
      </c>
    </row>
    <row spans="1:2" r="9">
      <c r="A9" t="s" s="4">
        <v>324</v>
      </c>
      <c r="B9" t="n" s="7">
        <v>2906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330</v>
      </c>
      <c r="B1" t="s" s="2">
        <v>2</v>
      </c>
      <c r="C1" t="s" s="2">
        <v>28</v>
      </c>
    </row>
    <row spans="1:3" r="2">
      <c r="A2" t="s" s="3">
        <v>161</v>
      </c>
    </row>
    <row spans="1:3" r="3">
      <c r="A3" t="s" s="4">
        <v>331</v>
      </c>
      <c r="B3" t="n" s="7">
        <v>108357</v>
      </c>
      <c r="C3" t="n" s="7">
        <v>95538</v>
      </c>
    </row>
    <row spans="1:3" r="4">
      <c r="A4" t="s" s="4">
        <v>332</v>
      </c>
      <c r="B4" t="n" s="5">
        <v>54097</v>
      </c>
      <c r="C4" t="n" s="5">
        <v>45258</v>
      </c>
    </row>
    <row spans="1:3" r="5">
      <c r="A5" t="s" s="4">
        <v>73</v>
      </c>
      <c r="B5" t="n" s="7">
        <v>162454</v>
      </c>
      <c r="C5" t="n" s="7">
        <v>1407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3</v>
      </c>
      <c r="B1" t="s" s="2">
        <v>2</v>
      </c>
      <c r="C1" t="s" s="2">
        <v>28</v>
      </c>
    </row>
    <row spans="1:3" r="2">
      <c r="A2" t="s" s="3">
        <v>161</v>
      </c>
    </row>
    <row spans="1:3" r="3">
      <c r="A3" t="s" s="4">
        <v>334</v>
      </c>
      <c r="B3" t="n" s="7">
        <v>5788</v>
      </c>
      <c r="C3" t="n" s="7">
        <v>5856</v>
      </c>
    </row>
    <row spans="1:3" r="4">
      <c r="A4" t="s" s="4">
        <v>335</v>
      </c>
      <c r="B4" t="n" s="5">
        <v>14955</v>
      </c>
      <c r="C4" t="n" s="5">
        <v>14556</v>
      </c>
    </row>
    <row spans="1:3" r="5">
      <c r="A5" t="s" s="4">
        <v>73</v>
      </c>
      <c r="B5" t="n" s="7">
        <v>20693</v>
      </c>
      <c r="C5" t="n" s="7">
        <v>2041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336</v>
      </c>
      <c r="B1" t="s" s="2">
        <v>2</v>
      </c>
      <c r="C1" t="s" s="2">
        <v>28</v>
      </c>
    </row>
    <row spans="1:3" r="2">
      <c r="A2" t="s" s="4">
        <v>64</v>
      </c>
      <c r="B2" t="n" s="8">
        <v>0.001</v>
      </c>
      <c r="C2" t="n" s="8">
        <v>0.001</v>
      </c>
    </row>
    <row spans="1:3" r="3">
      <c r="A3" t="s" s="4">
        <v>337</v>
      </c>
      <c r="B3" t="n" s="5">
        <v>300000000</v>
      </c>
    </row>
    <row spans="1:3" r="4">
      <c r="A4" t="s" s="4">
        <v>338</v>
      </c>
      <c r="B4" t="n" s="5">
        <v>42096160</v>
      </c>
      <c r="C4" t="n" s="5">
        <v>42096160</v>
      </c>
    </row>
    <row spans="1:3" r="5">
      <c r="A5" t="s" s="4">
        <v>339</v>
      </c>
      <c r="B5" t="n" s="8">
        <v>0.001</v>
      </c>
      <c r="C5" t="n" s="8">
        <v>0.001</v>
      </c>
    </row>
    <row spans="1:3" r="6">
      <c r="A6" t="s" s="4">
        <v>340</v>
      </c>
      <c r="B6" t="n" s="7">
        <v>4050000</v>
      </c>
    </row>
    <row spans="1:3" r="7">
      <c r="A7" t="s" s="4">
        <v>341</v>
      </c>
      <c r="B7" t="n" s="5">
        <v>10000000</v>
      </c>
    </row>
    <row spans="1:3" r="8">
      <c r="A8" t="s" s="4">
        <v>342</v>
      </c>
      <c r="B8" t="n" s="8">
        <v>0.001</v>
      </c>
    </row>
    <row spans="1:3" r="9">
      <c r="A9" t="s" s="4">
        <v>343</v>
      </c>
    </row>
    <row spans="1:3" r="10">
      <c r="A10" t="s" s="4">
        <v>64</v>
      </c>
      <c r="B10" t="n" s="10">
        <v>0.3</v>
      </c>
    </row>
    <row spans="1:3" r="11">
      <c r="A11" t="s" s="4">
        <v>338</v>
      </c>
      <c r="B11" t="n" s="5">
        <v>200000</v>
      </c>
    </row>
    <row spans="1:3" r="12">
      <c r="A12" t="s" s="4">
        <v>344</v>
      </c>
    </row>
    <row spans="1:3" r="13">
      <c r="A13" t="s" s="4">
        <v>64</v>
      </c>
      <c r="B13" t="s" s="4">
        <v>345</v>
      </c>
    </row>
    <row spans="1:3" r="14">
      <c r="A14" t="s" s="4">
        <v>338</v>
      </c>
      <c r="B14" t="n" s="5">
        <v>250000</v>
      </c>
    </row>
    <row spans="1:3" r="15">
      <c r="A15" t="s" s="4">
        <v>346</v>
      </c>
    </row>
    <row spans="1:3" r="16">
      <c r="A16" t="s" s="4">
        <v>64</v>
      </c>
      <c r="B16" t="n" s="8">
        <v>0.001</v>
      </c>
    </row>
    <row spans="1:3" r="17">
      <c r="A17" t="s" s="4">
        <v>338</v>
      </c>
      <c r="B17" t="n" s="5">
        <v>33000000</v>
      </c>
    </row>
    <row spans="1:3" r="18">
      <c r="A18" t="s" s="4">
        <v>347</v>
      </c>
    </row>
    <row spans="1:3" r="19">
      <c r="A19" t="s" s="4">
        <v>64</v>
      </c>
      <c r="B19" t="n" s="10">
        <v>0.05</v>
      </c>
    </row>
    <row spans="1:3" r="20">
      <c r="A20" t="s" s="4">
        <v>338</v>
      </c>
      <c r="B20" t="n" s="5">
        <v>4596160</v>
      </c>
    </row>
    <row spans="1:3" r="21">
      <c r="A21" t="s" s="4">
        <v>348</v>
      </c>
    </row>
    <row spans="1:3" r="22">
      <c r="A22" t="s" s="4">
        <v>64</v>
      </c>
      <c r="B22" t="n" s="10">
        <v>0.2</v>
      </c>
    </row>
    <row spans="1:3" r="23">
      <c r="A23" t="s" s="4">
        <v>338</v>
      </c>
      <c r="B23" t="n" s="5">
        <v>40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349</v>
      </c>
      <c r="B1" t="s" s="2">
        <v>1</v>
      </c>
    </row>
    <row spans="1:3" r="2">
      <c r="B2" t="s" s="2">
        <v>2</v>
      </c>
      <c r="C2" t="s" s="2">
        <v>67</v>
      </c>
    </row>
    <row spans="1:3" r="3">
      <c r="A3" t="s" s="3">
        <v>147</v>
      </c>
    </row>
    <row spans="1:3" r="4">
      <c r="A4" t="s" s="4">
        <v>350</v>
      </c>
      <c r="B4" t="n" s="7">
        <v>127901</v>
      </c>
      <c r="C4" t="n" s="7">
        <v>217046</v>
      </c>
    </row>
    <row spans="1:3" r="5">
      <c r="A5" t="s" s="4">
        <v>351</v>
      </c>
      <c r="B5" t="n" s="5">
        <v>5129</v>
      </c>
      <c r="C5" t="n" s="5">
        <v>29829</v>
      </c>
    </row>
    <row spans="1:3" r="6">
      <c r="A6" t="s" s="4">
        <v>352</v>
      </c>
      <c r="B6" t="n" s="7">
        <v>21541</v>
      </c>
      <c r="C6" t="n" s="5">
        <v>22827</v>
      </c>
    </row>
    <row spans="1:3" r="7">
      <c r="A7" t="s" s="4">
        <v>353</v>
      </c>
      <c r="C7" t="n" s="5">
        <v>2102</v>
      </c>
    </row>
    <row spans="1:3" r="8">
      <c r="A8" t="s" s="4">
        <v>73</v>
      </c>
      <c r="B8" t="n" s="7">
        <v>154571</v>
      </c>
      <c r="C8" t="n" s="7">
        <v>2718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4</v>
      </c>
      <c r="B1" t="s" s="2">
        <v>1</v>
      </c>
    </row>
    <row spans="1:3" r="2">
      <c r="B2" t="s" s="2">
        <v>2</v>
      </c>
      <c r="C2" t="s" s="2">
        <v>67</v>
      </c>
    </row>
    <row spans="1:3" r="3">
      <c r="A3" t="s" s="3">
        <v>115</v>
      </c>
    </row>
    <row spans="1:3" r="4">
      <c r="A4" t="s" s="4">
        <v>88</v>
      </c>
      <c r="B4" t="n" s="7">
        <v>-124905</v>
      </c>
      <c r="C4" t="n" s="7">
        <v>20345</v>
      </c>
    </row>
    <row spans="1:3" r="5">
      <c r="A5" t="s" s="3">
        <v>116</v>
      </c>
    </row>
    <row spans="1:3" r="6">
      <c r="A6" t="s" s="4">
        <v>80</v>
      </c>
      <c r="B6" t="n" s="5">
        <v>7792</v>
      </c>
      <c r="C6" t="n" s="5">
        <v>6434</v>
      </c>
    </row>
    <row spans="1:3" r="7">
      <c r="A7" t="s" s="4">
        <v>117</v>
      </c>
      <c r="B7" t="n" s="5">
        <v>-5318</v>
      </c>
      <c r="C7" t="n" s="5">
        <v>-937</v>
      </c>
    </row>
    <row spans="1:3" r="8">
      <c r="A8" t="s" s="4">
        <v>118</v>
      </c>
      <c r="B8" t="n" s="5">
        <v>2853</v>
      </c>
      <c r="C8" t="n" s="5">
        <v>7229</v>
      </c>
    </row>
    <row spans="1:3" r="9">
      <c r="A9" t="s" s="4">
        <v>119</v>
      </c>
      <c r="B9" t="n" s="5">
        <v>9320</v>
      </c>
      <c r="C9" t="n" s="5">
        <v>8507</v>
      </c>
    </row>
    <row spans="1:3" r="10">
      <c r="A10" t="s" s="3">
        <v>120</v>
      </c>
    </row>
    <row spans="1:3" r="11">
      <c r="A11" t="s" s="4">
        <v>121</v>
      </c>
      <c r="B11" t="n" s="5">
        <v>1504</v>
      </c>
      <c r="C11" t="n" s="5">
        <v>880</v>
      </c>
    </row>
    <row spans="1:3" r="12">
      <c r="A12" t="s" s="4">
        <v>122</v>
      </c>
      <c r="B12" t="n" s="5">
        <v>29185</v>
      </c>
      <c r="C12" t="n" s="5">
        <v>12587</v>
      </c>
    </row>
    <row spans="1:3" r="13">
      <c r="A13" t="s" s="4">
        <v>123</v>
      </c>
      <c r="B13" t="n" s="5">
        <v>-27914</v>
      </c>
      <c r="C13" t="n" s="5">
        <v>-17</v>
      </c>
    </row>
    <row spans="1:3" r="14">
      <c r="A14" t="s" s="4">
        <v>124</v>
      </c>
      <c r="B14" t="n" s="5">
        <v>890</v>
      </c>
      <c r="C14" t="n" s="5">
        <v>-53</v>
      </c>
    </row>
    <row spans="1:3" r="15">
      <c r="A15" t="s" s="4">
        <v>125</v>
      </c>
      <c r="B15" t="n" s="5">
        <v>52379</v>
      </c>
      <c r="C15" t="n" s="5">
        <v>25647</v>
      </c>
    </row>
    <row spans="1:3" r="16">
      <c r="A16" t="s" s="4">
        <v>126</v>
      </c>
      <c r="B16" t="n" s="5">
        <v>27358</v>
      </c>
      <c r="C16" t="n" s="5">
        <v>47474</v>
      </c>
    </row>
    <row spans="1:3" r="17">
      <c r="A17" t="s" s="4">
        <v>127</v>
      </c>
      <c r="B17" t="n" s="5">
        <v>24578</v>
      </c>
      <c r="C17" t="n" s="5">
        <v>-120720</v>
      </c>
    </row>
    <row spans="1:3" r="18">
      <c r="A18" t="s" s="4">
        <v>128</v>
      </c>
      <c r="B18" t="n" s="5">
        <v>715</v>
      </c>
      <c r="C18" t="n" s="5">
        <v>617</v>
      </c>
    </row>
    <row spans="1:3" r="19">
      <c r="A19" t="s" s="4">
        <v>129</v>
      </c>
      <c r="B19" t="n" s="5">
        <v>-1563</v>
      </c>
      <c r="C19" t="n" s="5">
        <v>7993</v>
      </c>
    </row>
    <row spans="1:3" r="20">
      <c r="A20" t="s" s="3">
        <v>130</v>
      </c>
    </row>
    <row spans="1:3" r="21">
      <c r="A21" t="s" s="4">
        <v>131</v>
      </c>
      <c r="B21" t="n" s="5">
        <v>-1342</v>
      </c>
      <c r="C21" t="n" s="5">
        <v>-7942</v>
      </c>
    </row>
    <row spans="1:3" r="22">
      <c r="A22" t="s" s="4">
        <v>132</v>
      </c>
      <c r="B22" t="n" s="5">
        <v>-1342</v>
      </c>
      <c r="C22" t="n" s="5">
        <v>-7942</v>
      </c>
    </row>
    <row spans="1:3" r="23">
      <c r="A23" t="s" s="3">
        <v>133</v>
      </c>
    </row>
    <row spans="1:3" r="24">
      <c r="A24" t="s" s="4">
        <v>134</v>
      </c>
      <c r="B24" t="n" s="5">
        <v>9603</v>
      </c>
      <c r="C24" t="n" s="5">
        <v>18656</v>
      </c>
    </row>
    <row spans="1:3" r="25">
      <c r="A25" t="s" s="4">
        <v>135</v>
      </c>
      <c r="B25" t="n" s="5">
        <v>-6756</v>
      </c>
      <c r="C25" t="n" s="5">
        <v>-1566</v>
      </c>
    </row>
    <row spans="1:3" r="26">
      <c r="A26" t="s" s="4">
        <v>136</v>
      </c>
      <c r="B26" t="n" s="5">
        <v>2847</v>
      </c>
      <c r="C26" t="n" s="5">
        <v>17090</v>
      </c>
    </row>
    <row spans="1:3" r="27">
      <c r="A27" t="s" s="4">
        <v>137</v>
      </c>
      <c r="B27" t="n" s="5">
        <v>1884</v>
      </c>
      <c r="C27" t="n" s="5">
        <v>-6984</v>
      </c>
    </row>
    <row spans="1:3" r="28">
      <c r="A28" t="s" s="4">
        <v>138</v>
      </c>
      <c r="B28" t="n" s="5">
        <v>-1942</v>
      </c>
      <c r="C28" t="n" s="5">
        <v>10157</v>
      </c>
    </row>
    <row spans="1:3" r="29">
      <c r="A29" t="s" s="4">
        <v>139</v>
      </c>
      <c r="B29" t="n" s="5">
        <v>97960</v>
      </c>
      <c r="C29" t="n" s="5">
        <v>88616</v>
      </c>
    </row>
    <row spans="1:3" r="30">
      <c r="A30" t="s" s="4">
        <v>140</v>
      </c>
      <c r="B30" t="n" s="5">
        <v>96018</v>
      </c>
      <c r="C30" t="n" s="5">
        <v>98773</v>
      </c>
    </row>
    <row spans="1:3" r="31">
      <c r="A31" t="s" s="3">
        <v>141</v>
      </c>
    </row>
    <row spans="1:3" r="32">
      <c r="A32" t="s" s="4">
        <v>142</v>
      </c>
      <c r="B32" t="n" s="5">
        <v>20244</v>
      </c>
      <c r="C32" t="n" s="5">
        <v>14884</v>
      </c>
    </row>
    <row spans="1:3" r="33">
      <c r="A33" t="s" s="4">
        <v>143</v>
      </c>
      <c r="B33" t="n" s="7">
        <v>1198</v>
      </c>
      <c r="C33" t="n" s="7">
        <v>1155</v>
      </c>
    </row>
    <row spans="1:3" r="34">
      <c r="A34" t="s" s="3">
        <v>144</v>
      </c>
    </row>
    <row spans="1:3" r="35">
      <c r="A35" t="s" s="4">
        <v>1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54</v>
      </c>
      <c r="B1" t="s" s="2">
        <v>1</v>
      </c>
    </row>
    <row spans="1:3" r="2">
      <c r="B2" t="s" s="2">
        <v>2</v>
      </c>
      <c r="C2" t="s" s="2">
        <v>67</v>
      </c>
    </row>
    <row spans="1:3" r="3">
      <c r="A3" t="s" s="3">
        <v>82</v>
      </c>
    </row>
    <row spans="1:3" r="4">
      <c r="A4" t="s" s="4">
        <v>355</v>
      </c>
      <c r="B4" t="n" s="7">
        <v>41525</v>
      </c>
      <c r="C4" t="n" s="7">
        <v>28232</v>
      </c>
    </row>
    <row spans="1:3" r="5">
      <c r="A5" t="s" s="4">
        <v>356</v>
      </c>
      <c r="B5" t="n" s="5">
        <v>21051</v>
      </c>
      <c r="C5" t="n" s="5">
        <v>27709</v>
      </c>
    </row>
    <row spans="1:3" r="6">
      <c r="A6" t="s" s="4">
        <v>357</v>
      </c>
      <c r="B6" t="n" s="5">
        <v>9909</v>
      </c>
      <c r="C6" t="n" s="5">
        <v>19663</v>
      </c>
    </row>
    <row spans="1:3" r="7">
      <c r="A7" t="s" s="4">
        <v>358</v>
      </c>
      <c r="B7" t="n" s="5">
        <v>4036</v>
      </c>
      <c r="C7" t="n" s="5">
        <v>4852</v>
      </c>
    </row>
    <row spans="1:3" r="8">
      <c r="A8" t="s" s="4">
        <v>359</v>
      </c>
      <c r="B8" t="n" s="5">
        <v>9320</v>
      </c>
      <c r="C8" t="n" s="5">
        <v>8507</v>
      </c>
    </row>
    <row spans="1:3" r="9">
      <c r="A9" t="s" s="4">
        <v>73</v>
      </c>
      <c r="B9" t="n" s="7">
        <v>85841</v>
      </c>
      <c r="C9" t="n" s="7">
        <v>889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60</v>
      </c>
      <c r="B1" t="s" s="2">
        <v>1</v>
      </c>
    </row>
    <row spans="1:3" r="2">
      <c r="B2" t="s" s="2">
        <v>2</v>
      </c>
      <c r="C2" t="s" s="2">
        <v>67</v>
      </c>
    </row>
    <row spans="1:3" r="3">
      <c r="A3" t="s" s="3">
        <v>147</v>
      </c>
    </row>
    <row spans="1:3" r="4">
      <c r="A4" t="s" s="4">
        <v>361</v>
      </c>
      <c r="B4" t="n" s="7">
        <v>18019</v>
      </c>
      <c r="C4" t="n" s="7">
        <v>9052</v>
      </c>
    </row>
    <row spans="1:3" r="5">
      <c r="A5" t="s" s="4">
        <v>362</v>
      </c>
      <c r="B5" t="n" s="5">
        <v>3899</v>
      </c>
      <c r="C5" t="n" s="5">
        <v>6614</v>
      </c>
    </row>
    <row spans="1:3" r="6">
      <c r="A6" t="s" s="4">
        <v>363</v>
      </c>
      <c r="B6" t="n" s="5">
        <v>179</v>
      </c>
      <c r="C6" t="n" s="5">
        <v>523</v>
      </c>
    </row>
    <row spans="1:3" r="7">
      <c r="A7" t="s" s="4">
        <v>364</v>
      </c>
      <c r="B7" t="n" s="5">
        <v>3198</v>
      </c>
      <c r="C7" t="n" s="5">
        <v>3059</v>
      </c>
    </row>
    <row spans="1:3" r="8">
      <c r="A8" t="s" s="4">
        <v>365</v>
      </c>
      <c r="B8" t="n" s="5">
        <v>2170</v>
      </c>
      <c r="C8" t="n" s="5">
        <v>2299</v>
      </c>
    </row>
    <row spans="1:3" r="9">
      <c r="A9" t="s" s="4">
        <v>366</v>
      </c>
      <c r="B9" t="n" s="5">
        <v>300</v>
      </c>
      <c r="C9" t="n" s="5">
        <v>9328</v>
      </c>
    </row>
    <row spans="1:3" r="10">
      <c r="A10" t="s" s="4">
        <v>367</v>
      </c>
      <c r="B10" t="n" s="5">
        <v>3156</v>
      </c>
      <c r="C10" t="n" s="5">
        <v>2706</v>
      </c>
    </row>
    <row spans="1:3" r="11">
      <c r="A11" t="s" s="4">
        <v>118</v>
      </c>
      <c r="B11" t="n" s="5">
        <v>2853</v>
      </c>
      <c r="C11" t="n" s="5">
        <v>7229</v>
      </c>
    </row>
    <row spans="1:3" r="12">
      <c r="A12" t="s" s="4">
        <v>368</v>
      </c>
      <c r="B12" t="n" s="5">
        <v>706</v>
      </c>
      <c r="C12" t="n" s="5">
        <v>9552</v>
      </c>
    </row>
    <row spans="1:3" r="13">
      <c r="A13" t="s" s="4">
        <v>369</v>
      </c>
      <c r="B13" t="n" s="5">
        <v>17500</v>
      </c>
      <c r="C13" t="n" s="5">
        <v>9994</v>
      </c>
    </row>
    <row spans="1:3" r="14">
      <c r="A14" t="s" s="4">
        <v>370</v>
      </c>
      <c r="B14" t="n" s="5">
        <v>1141</v>
      </c>
      <c r="C14" t="n" s="5">
        <v>1387</v>
      </c>
    </row>
    <row spans="1:3" r="15">
      <c r="A15" t="s" s="4">
        <v>371</v>
      </c>
      <c r="B15" t="n" s="5">
        <v>4468</v>
      </c>
      <c r="C15" t="n" s="5">
        <v>6616</v>
      </c>
    </row>
    <row spans="1:3" r="16">
      <c r="A16" t="s" s="4">
        <v>372</v>
      </c>
      <c r="B16" t="n" s="5">
        <v>1030</v>
      </c>
      <c r="C16" t="n" s="5">
        <v>1104</v>
      </c>
    </row>
    <row spans="1:3" r="17">
      <c r="A17" t="s" s="4">
        <v>373</v>
      </c>
      <c r="B17" t="n" s="5">
        <v>38828</v>
      </c>
      <c r="C17" t="n" s="5">
        <v>15139</v>
      </c>
    </row>
    <row spans="1:3" r="18">
      <c r="A18" t="s" s="4">
        <v>374</v>
      </c>
      <c r="B18" t="n" s="5">
        <v>2662</v>
      </c>
      <c r="C18" t="n" s="5">
        <v>2119</v>
      </c>
    </row>
    <row spans="1:3" r="19">
      <c r="A19" t="s" s="4">
        <v>73</v>
      </c>
      <c r="B19" t="n" s="7">
        <v>100109</v>
      </c>
      <c r="C19" t="n" s="7">
        <v>867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75</v>
      </c>
      <c r="B1" t="s" s="2">
        <v>1</v>
      </c>
    </row>
    <row spans="1:3" r="2">
      <c r="B2" t="s" s="2">
        <v>2</v>
      </c>
      <c r="C2" t="s" s="2">
        <v>67</v>
      </c>
    </row>
    <row spans="1:3" r="3">
      <c r="A3" t="s" s="4">
        <v>88</v>
      </c>
      <c r="B3" t="n" s="7">
        <v>-97216</v>
      </c>
    </row>
    <row spans="1:3" r="4">
      <c r="A4" t="s" s="4">
        <v>376</v>
      </c>
      <c r="B4" t="n" s="5">
        <v>42096160</v>
      </c>
    </row>
    <row spans="1:3" r="5">
      <c r="A5" t="s" s="4">
        <v>92</v>
      </c>
      <c r="B5" t="n" s="9">
        <v>-0.0023</v>
      </c>
    </row>
    <row spans="1:3" r="6">
      <c r="A6" t="s" s="4">
        <v>377</v>
      </c>
    </row>
    <row spans="1:3" r="7">
      <c r="A7" t="s" s="4">
        <v>88</v>
      </c>
      <c r="C7" t="n" s="7">
        <v>5123</v>
      </c>
    </row>
    <row spans="1:3" r="8">
      <c r="A8" t="s" s="4">
        <v>376</v>
      </c>
      <c r="C8" t="n" s="5">
        <v>41646160</v>
      </c>
    </row>
    <row spans="1:3" r="9">
      <c r="A9" t="s" s="4">
        <v>92</v>
      </c>
      <c r="C9" t="n" s="9">
        <v>0.00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r="A1" t="s" s="1">
        <v>378</v>
      </c>
      <c r="C1" t="s" s="2">
        <v>2</v>
      </c>
      <c r="D1" t="s" s="2">
        <v>67</v>
      </c>
    </row>
    <row spans="1:4" r="2">
      <c r="A2" t="s" s="3">
        <v>379</v>
      </c>
    </row>
    <row spans="1:4" r="3">
      <c r="A3" t="s" s="4">
        <v>380</v>
      </c>
      <c r="C3" t="n" s="7">
        <v>21412</v>
      </c>
      <c r="D3" t="n" s="7">
        <v>104550</v>
      </c>
    </row>
    <row spans="1:4" r="4">
      <c r="A4" t="s" s="4">
        <v>381</v>
      </c>
      <c r="C4" t="n" s="7">
        <v>41872</v>
      </c>
      <c r="D4" t="n" s="5">
        <v>53993</v>
      </c>
    </row>
    <row spans="1:4" r="5">
      <c r="A5" t="s" s="4">
        <v>382</v>
      </c>
      <c r="D5" t="n" s="5">
        <v>2893</v>
      </c>
    </row>
    <row spans="1:4" r="6">
      <c r="A6" t="s" s="3">
        <v>383</v>
      </c>
    </row>
    <row spans="1:4" r="7">
      <c r="A7" t="s" s="4">
        <v>384</v>
      </c>
      <c r="C7" t="n" s="7">
        <v>134801</v>
      </c>
      <c r="D7" t="n" s="5">
        <v>121188</v>
      </c>
    </row>
    <row spans="1:4" r="8">
      <c r="A8" t="s" s="4">
        <v>385</v>
      </c>
      <c r="B8" t="s" s="4">
        <v>314</v>
      </c>
      <c r="C8" t="n" s="7">
        <v>239393</v>
      </c>
      <c r="D8" t="n" s="7">
        <v>288789</v>
      </c>
    </row>
    <row spans="1:4" r="9">
      <c r="A9" t="n"/>
    </row>
    <row spans="1:4" r="10">
      <c r="A10" t="s" s="4">
        <v>314</v>
      </c>
      <c r="B10" t="s" s="4">
        <v>386</v>
      </c>
    </row>
  </sheetData>
  <mergeCells count="3">
    <mergeCell ref="A1:B1"/>
    <mergeCell ref="A9:C9"/>
    <mergeCell ref="B10:C1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80"/>
    <col customWidth="1" max="3" min="3" width="11"/>
  </cols>
  <sheetData>
    <row spans="1:3" r="1">
      <c r="A1" t="s" s="1">
        <v>387</v>
      </c>
      <c r="C1" t="s" s="2">
        <v>73</v>
      </c>
    </row>
    <row spans="1:3" r="2">
      <c r="A2" t="s" s="3">
        <v>158</v>
      </c>
    </row>
    <row spans="1:3" r="3">
      <c r="A3" t="s" s="4">
        <v>388</v>
      </c>
      <c r="B3" t="s" s="4">
        <v>314</v>
      </c>
      <c r="C3" t="n" s="7">
        <v>679948</v>
      </c>
    </row>
    <row spans="1:3" r="4">
      <c r="A4" t="s" s="4">
        <v>389</v>
      </c>
      <c r="C4" t="n" s="5">
        <v>8057</v>
      </c>
    </row>
    <row spans="1:3" r="5">
      <c r="A5" t="s" s="4">
        <v>390</v>
      </c>
      <c r="C5" t="n" s="7">
        <v>688005</v>
      </c>
    </row>
    <row spans="1:3" r="6">
      <c r="A6" t="n"/>
    </row>
    <row spans="1:3" r="7">
      <c r="A7" t="s" s="4">
        <v>314</v>
      </c>
      <c r="B7" t="s" s="4">
        <v>391</v>
      </c>
    </row>
  </sheetData>
  <mergeCells count="2">
    <mergeCell ref="A1:B1"/>
    <mergeCell ref="A6:B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5"/>
  </cols>
  <sheetData>
    <row spans="1:2" r="1">
      <c r="A1" t="s" s="1">
        <v>392</v>
      </c>
      <c r="B1" t="s" s="2">
        <v>1</v>
      </c>
    </row>
    <row spans="1:2" r="2">
      <c r="B2" t="s" s="2">
        <v>2</v>
      </c>
    </row>
    <row spans="1:2" r="3">
      <c r="A3" t="s" s="3">
        <v>158</v>
      </c>
    </row>
    <row spans="1:2" r="4">
      <c r="A4" t="s" s="4">
        <v>393</v>
      </c>
      <c r="B4" t="s" s="4">
        <v>25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394</v>
      </c>
      <c r="B1" t="s" s="2">
        <v>1</v>
      </c>
    </row>
    <row spans="1:4" r="2">
      <c r="B2" t="s" s="2">
        <v>2</v>
      </c>
      <c r="C2" t="s" s="2">
        <v>67</v>
      </c>
      <c r="D2" t="s" s="2">
        <v>28</v>
      </c>
    </row>
    <row spans="1:4" r="3">
      <c r="A3" t="s" s="3">
        <v>184</v>
      </c>
    </row>
    <row spans="1:4" r="4">
      <c r="A4" t="s" s="4">
        <v>395</v>
      </c>
      <c r="B4" t="n" s="7">
        <v>16726</v>
      </c>
      <c r="D4" t="n" s="7">
        <v>16726</v>
      </c>
    </row>
    <row spans="1:4" r="5">
      <c r="A5" t="s" s="3">
        <v>396</v>
      </c>
    </row>
    <row spans="1:4" r="6">
      <c r="A6" t="s" s="4">
        <v>397</v>
      </c>
      <c r="B6" t="s" s="4">
        <v>398</v>
      </c>
      <c r="C6" t="s" s="4">
        <v>399</v>
      </c>
    </row>
    <row spans="1:4" r="7">
      <c r="A7" t="s" s="4">
        <v>400</v>
      </c>
      <c r="B7" t="s" s="4">
        <v>401</v>
      </c>
      <c r="C7" t="s" s="4">
        <v>402</v>
      </c>
    </row>
    <row spans="1:4" r="8">
      <c r="A8" t="s" s="4">
        <v>4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46</v>
      </c>
      <c r="B1" t="s" s="2">
        <v>1</v>
      </c>
    </row>
    <row spans="1:2" r="2">
      <c r="B2" t="s" s="2">
        <v>2</v>
      </c>
    </row>
    <row spans="1:2" r="3">
      <c r="A3" t="s" s="3">
        <v>147</v>
      </c>
    </row>
    <row spans="1:2" r="4">
      <c r="A4" t="s" s="4">
        <v>146</v>
      </c>
      <c r="B4" t="s"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49</v>
      </c>
      <c r="B1" t="s" s="2">
        <v>1</v>
      </c>
    </row>
    <row spans="1:2" r="2">
      <c r="B2" t="s" s="2">
        <v>2</v>
      </c>
    </row>
    <row spans="1:2" r="3">
      <c r="A3" t="s" s="3">
        <v>147</v>
      </c>
    </row>
    <row spans="1:2" r="4">
      <c r="A4" t="s" s="4">
        <v>149</v>
      </c>
      <c r="B4" t="s"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General</vt:lpstr>
      <vt:lpstr>Significant Accounting Policies</vt:lpstr>
      <vt:lpstr>Cash and cash equivalents</vt:lpstr>
      <vt:lpstr>Accounts receivable</vt:lpstr>
      <vt:lpstr>Other current assets</vt:lpstr>
      <vt:lpstr>Property, plant and equipment, </vt:lpstr>
      <vt:lpstr>Intangible assets, net</vt:lpstr>
      <vt:lpstr>Other non-current assets</vt:lpstr>
      <vt:lpstr>Accounts payable and accrued li</vt:lpstr>
      <vt:lpstr>Statutory liabilities_</vt:lpstr>
      <vt:lpstr>Short term borrowings and long </vt:lpstr>
      <vt:lpstr>Other current liabilities</vt:lpstr>
      <vt:lpstr>Other non-current liabilities</vt:lpstr>
      <vt:lpstr>Common Stock</vt:lpstr>
      <vt:lpstr>Matrimonial service income</vt:lpstr>
      <vt:lpstr>Matrimonial service expenses</vt:lpstr>
      <vt:lpstr>General and administrative expe</vt:lpstr>
      <vt:lpstr>Earnings _ (loss) per share (EP</vt:lpstr>
      <vt:lpstr>Related party disclosures</vt:lpstr>
      <vt:lpstr>Goodwill</vt:lpstr>
      <vt:lpstr>Employee Benefits</vt:lpstr>
      <vt:lpstr>Going Concern</vt:lpstr>
      <vt:lpstr>Film Costs</vt:lpstr>
      <vt:lpstr>Commitments and contingencies</vt:lpstr>
      <vt:lpstr>Previous period figures</vt:lpstr>
      <vt:lpstr>Significant Accounting Polici33</vt:lpstr>
      <vt:lpstr>Cash and cash equivalents (Tabl</vt:lpstr>
      <vt:lpstr>Accounts receivable (Tables)</vt:lpstr>
      <vt:lpstr>Other current assets (Tables)</vt:lpstr>
      <vt:lpstr>Property, plant and equipment37</vt:lpstr>
      <vt:lpstr>Intangible assets, net (Tables)</vt:lpstr>
      <vt:lpstr>Other non-current assets (Table</vt:lpstr>
      <vt:lpstr>Accounts payable and accrued 40</vt:lpstr>
      <vt:lpstr>Statutory liabilities (Tables)</vt:lpstr>
      <vt:lpstr>Short term borrowings and lon42</vt:lpstr>
      <vt:lpstr>Other current liabilities (Tabl</vt:lpstr>
      <vt:lpstr>Other non-current liabilities (</vt:lpstr>
      <vt:lpstr>Matrimonial service income (Tab</vt:lpstr>
      <vt:lpstr>Matrimonial service expenses (T</vt:lpstr>
      <vt:lpstr>General and administrative ex47</vt:lpstr>
      <vt:lpstr>Earnings _ (loss) per share (48</vt:lpstr>
      <vt:lpstr>Related party disclosures (Tabl</vt:lpstr>
      <vt:lpstr>Goodwill (Tables)</vt:lpstr>
      <vt:lpstr>Employee Benefits (Tables)</vt:lpstr>
      <vt:lpstr>General (Details Narrative)</vt:lpstr>
      <vt:lpstr>Significant Accounting Polici53</vt:lpstr>
      <vt:lpstr>Cash and cash equivalents - Cas</vt:lpstr>
      <vt:lpstr>Accounts receivable - Accounts </vt:lpstr>
      <vt:lpstr>Other current assets - Other cu</vt:lpstr>
      <vt:lpstr>Property, plant and equipment57</vt:lpstr>
      <vt:lpstr>Property, plant and equipment58</vt:lpstr>
      <vt:lpstr>Intangible assets, net - Intang</vt:lpstr>
      <vt:lpstr>Other non-current assets - Othe</vt:lpstr>
      <vt:lpstr>Accounts payable and accrued 61</vt:lpstr>
      <vt:lpstr>Statutory liabilities - Statuto</vt:lpstr>
      <vt:lpstr>Short term borrowings and lon63</vt:lpstr>
      <vt:lpstr>Short term borrowings and lon64</vt:lpstr>
      <vt:lpstr>Short term borrowings and lon65</vt:lpstr>
      <vt:lpstr>Other current liabilities - Oth</vt:lpstr>
      <vt:lpstr>Other non-current liabilities -</vt:lpstr>
      <vt:lpstr>Common Stock (Details Narrative</vt:lpstr>
      <vt:lpstr>Matrimonial service income - Ma</vt:lpstr>
      <vt:lpstr>Matrimonial service expenses - </vt:lpstr>
      <vt:lpstr>General and administrative ex71</vt:lpstr>
      <vt:lpstr>Earnings _ (loss) per share (72</vt:lpstr>
      <vt:lpstr>Related party disclosures - Tra</vt:lpstr>
      <vt:lpstr>Goodwill - Goodwill (Details)</vt:lpstr>
      <vt:lpstr>Goodwill (Details Narrative)</vt:lpstr>
      <vt:lpstr>Employee Benefits - Oblig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14:23Z</dcterms:created>
  <dcterms:modified xmlns:dcterms="http://purl.org/dc/terms/" xmlns:xsi="http://www.w3.org/2001/XMLSchema-instance" xsi:type="dcterms:W3CDTF">2015-08-14T13:14:23Z</dcterms:modified>
  <dc:title xmlns:dc="http://purl.org/dc/elements/1.1/">Untitled</dc:title>
  <dc:description xmlns:dc="http://purl.org/dc/elements/1.1/"/>
  <dc:subject xmlns:dc="http://purl.org/dc/elements/1.1/"/>
  <cp:keywords/>
  <cp:category/>
</cp:coreProperties>
</file>